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DESCRIPTION OF BUSINESS" sheetId="6" r:id="rId6"/>
    <s:sheet name="GOING CONCERN" sheetId="7" r:id="rId7"/>
    <s:sheet name="SUMMARY OF SIGNIFCANT ACCOUNTIN" sheetId="8" r:id="rId8"/>
    <s:sheet name="LOSS PER SHARE" sheetId="9" r:id="rId9"/>
    <s:sheet name="CAPITAL STOCK" sheetId="10" r:id="rId10"/>
    <s:sheet name="INCOME TAXES" sheetId="11" r:id="rId11"/>
    <s:sheet name="LEASE OBLIGATION" sheetId="12" r:id="rId12"/>
    <s:sheet name="CONVERTIBLE NOTES PAYABLE AND N" sheetId="13" r:id="rId13"/>
    <s:sheet name="MATERIAL AGREEMENTS" sheetId="14" r:id="rId14"/>
    <s:sheet name="LEGAL PROCEEDINGS" sheetId="15" r:id="rId15"/>
    <s:sheet name="RELATED PARTY TRANSACTIONS" sheetId="16" r:id="rId16"/>
    <s:sheet name="SUBSEQUENT EVENTS" sheetId="17" r:id="rId17"/>
    <s:sheet name="SUMMARY OF SIGNIFCANT ACCOUNT18" sheetId="18" r:id="rId18"/>
    <s:sheet name="SUMMARY OF SIGNIFCANT ACCOUNT19" sheetId="19" r:id="rId19"/>
    <s:sheet name="LOSS PER SHARE (Tables)" sheetId="20" r:id="rId20"/>
    <s:sheet name="CAPITAL STOCK - Warrants and Op" sheetId="21" r:id="rId21"/>
    <s:sheet name="INCOME TAXES (Tables)" sheetId="22" r:id="rId22"/>
    <s:sheet name="CONVERTIBLE NOTES PAYABLE AND23" sheetId="23" r:id="rId23"/>
    <s:sheet name="SIGNIFICANT ACCOUNTING POLICIES" sheetId="24" r:id="rId24"/>
    <s:sheet name="SIGNIFICANT ACCOUNTING POLICI25" sheetId="25" r:id="rId25"/>
    <s:sheet name="SIGNIFICANT ACCOUNTING POLICI26" sheetId="26" r:id="rId26"/>
    <s:sheet name="LOSS PER SHARE - Components of " sheetId="27" r:id="rId27"/>
    <s:sheet name="CAPITAL STOCK - Warrants and 28" sheetId="28" r:id="rId28"/>
    <s:sheet name="CAPITAL STOCK (Details Narrativ" sheetId="29" r:id="rId29"/>
    <s:sheet name="INCOME TAXES - Schedule of Effe" sheetId="30" r:id="rId30"/>
    <s:sheet name="INCOME TAXES (Details Narrative" sheetId="31" r:id="rId31"/>
    <s:sheet name="LEASE OBLIGATION (Details Narra" sheetId="32" r:id="rId32"/>
    <s:sheet name="CONVERTIBLE NOTES PAYABLE AND33" sheetId="33" r:id="rId33"/>
    <s:sheet name="CONVERTIBLE NOTES PAYABLE AND34" sheetId="34" r:id="rId34"/>
    <s:sheet name="CONVERTIBLE NOTES PAYABLE AND35" sheetId="35" r:id="rId35"/>
    <s:sheet name="CONVERTIBLE NOTES PAYABLE AND36" sheetId="36" r:id="rId36"/>
    <s:sheet name="MATERIAL AGREEMENTS (Details Na" sheetId="37" r:id="rId37"/>
    <s:sheet name="LEGAL PROCEEDINGS (Details Narr" sheetId="38" r:id="rId38"/>
    <s:sheet name="RELATED PARTY TRANSACTIONS (Det" sheetId="39" r:id="rId39"/>
    <s:sheet name="SUBSEQUENT EVENTS (Details Narr" sheetId="40" r:id="rId40"/>
    <s:sheet name="Uncategorized Items - sfrx-2015" sheetId="41" r:id="rId41"/>
  </s:sheets>
  <s:definedNames/>
  <s:calcPr calcId="124519" calcMode="auto" fullCalcOnLoad="1"/>
</s:workbook>
</file>

<file path=xl/sharedStrings.xml><?xml version="1.0" encoding="utf-8"?>
<sst xmlns="http://schemas.openxmlformats.org/spreadsheetml/2006/main" uniqueCount="426">
  <si>
    <t>Document and Entity Information - shares</t>
  </si>
  <si>
    <t>6 Months Ended</t>
  </si>
  <si>
    <t>Jun. 30, 2015</t>
  </si>
  <si>
    <t>Aug. 14, 2015</t>
  </si>
  <si>
    <t>Document And Entity Information</t>
  </si>
  <si>
    <t>Entity Registrant Name</t>
  </si>
  <si>
    <t>SEAFARER EXPLORATION CORP</t>
  </si>
  <si>
    <t>Entity Central Index Key</t>
  </si>
  <si>
    <t>Document Type</t>
  </si>
  <si>
    <t>10-Q</t>
  </si>
  <si>
    <t>Document Period End Date</t>
  </si>
  <si>
    <t>Jun. 30,
		2015</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e purpose of this amendment on form 10-Q to Seafarer Exploration Corp's Quarterly Report for the period ended March 31, 2015, filed with the Securities and Exchange Commission on May 15, 2015 is solely to furnish Exhibit 101 to the Form 10-Q in accordance with rule 405 of Regulation S-T. No other changes have been made to the Form 10-Q. This Amendment No. 1 to the Form 10-Q speaks of the original filing date of the Form 10-Q, does not reflect events that may have occurred subsequent to the original filing date, and does not modify or update in any way disclosures made in the original Form 10-Q.</t>
  </si>
  <si>
    <t>Document Fiscal Period Focus</t>
  </si>
  <si>
    <t>Q2</t>
  </si>
  <si>
    <t>Document Fiscal Year Focus</t>
  </si>
  <si>
    <t>Condensed Balance Sheets (Unaudited) - USD ($)</t>
  </si>
  <si>
    <t>Dec. 31, 2015</t>
  </si>
  <si>
    <t>Dec. 31, 2014</t>
  </si>
  <si>
    <t>Current assets:</t>
  </si>
  <si>
    <t>Cash</t>
  </si>
  <si>
    <t>Prepaid expenses</t>
  </si>
  <si>
    <t>Settlement receivable</t>
  </si>
  <si>
    <t>Deposits and other receivables</t>
  </si>
  <si>
    <t>Total current assets</t>
  </si>
  <si>
    <t>Property and equipment, net</t>
  </si>
  <si>
    <t>Total Assets</t>
  </si>
  <si>
    <t>Current liabilities:</t>
  </si>
  <si>
    <t>Accounts payable and accrued expense</t>
  </si>
  <si>
    <t>Convertible notes payable, net of discounts of $62,333 and $14,148</t>
  </si>
  <si>
    <t>Convertible notes payable, related parties, net of discounts of $-0- and $15,064</t>
  </si>
  <si>
    <t>Convertible notes payable, in default</t>
  </si>
  <si>
    <t>Convertible notes payable, in default - related parties</t>
  </si>
  <si>
    <t>Convertible notes payable, at fair value</t>
  </si>
  <si>
    <t>Shareholder loan</t>
  </si>
  <si>
    <t>Notes payable, in default</t>
  </si>
  <si>
    <t>Notes payable, in default - related parties</t>
  </si>
  <si>
    <t>Total current liabilities</t>
  </si>
  <si>
    <t>Stockholders' deficit:</t>
  </si>
  <si>
    <t>Preferred stock, $0.0001 par values - 50,000,000 shares authorized; 67 shares issued; Series A - 7 shares issued and outstanding at March 31, 2015 and December 31, 2014; Series B - 60 shares issued and outstanding at March 31, 2015 and December 31, 2014</t>
  </si>
  <si>
    <t>Common stock, $0.0001 par value - 1,200,000,000 shares authorized; 1,155,305,950 and 986,356,130 shares issued and outstanding at June 30, 2015 and December 31, 2014</t>
  </si>
  <si>
    <t>Common stock to be issued</t>
  </si>
  <si>
    <t>Additional paid-in capital</t>
  </si>
  <si>
    <t>Accumulated deficit</t>
  </si>
  <si>
    <t>Total stockholders' deficit</t>
  </si>
  <si>
    <t>Total liabilities and stockholders' deficit</t>
  </si>
  <si>
    <t>Series A</t>
  </si>
  <si>
    <t>Series B</t>
  </si>
  <si>
    <t>Condensed Balance Sheets (Parenthetical) - USD ($)</t>
  </si>
  <si>
    <t>Discounts on convertible notes payable</t>
  </si>
  <si>
    <t>Discounts on convertible notes payable,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 None in scaling factor is -9223372036854775296</t>
  </si>
  <si>
    <t>3 Months Ended</t>
  </si>
  <si>
    <t>Jun. 30, 2014</t>
  </si>
  <si>
    <t>Income Statement [Abstract]</t>
  </si>
  <si>
    <t>Revenue</t>
  </si>
  <si>
    <t>Expenses:</t>
  </si>
  <si>
    <t>Consulting and contractor expenses</t>
  </si>
  <si>
    <t>Professional fees</t>
  </si>
  <si>
    <t>General and administrative expenses</t>
  </si>
  <si>
    <t>Depreciation expense</t>
  </si>
  <si>
    <t>Rent expense</t>
  </si>
  <si>
    <t>Vessel expenses</t>
  </si>
  <si>
    <t>Travel and entertainment</t>
  </si>
  <si>
    <t>Total operating expenses</t>
  </si>
  <si>
    <t>Loss from operations</t>
  </si>
  <si>
    <t>Other income (expense)</t>
  </si>
  <si>
    <t>Interest income (expense), net</t>
  </si>
  <si>
    <t>Total other income (expense)</t>
  </si>
  <si>
    <t>Net loss</t>
  </si>
  <si>
    <t>Net loss per share - basic and diluted</t>
  </si>
  <si>
    <t>Weighted average common shares outstanding - basic and diluted</t>
  </si>
  <si>
    <t>Condensed Statements of Cash Flows (Unaudited) - USD ($)</t>
  </si>
  <si>
    <t>Operating activities</t>
  </si>
  <si>
    <t>Adjustments to reconcile net income to net cash provided (used) by operating activities</t>
  </si>
  <si>
    <t>Depreciation</t>
  </si>
  <si>
    <t>Interest (income) expense on fair value adjustment</t>
  </si>
  <si>
    <t>Amortization of debt discount and interest expense on beneficial conversion feature of the notes payable</t>
  </si>
  <si>
    <t>Common stock issued for services</t>
  </si>
  <si>
    <t>Decrease (increase) in:</t>
  </si>
  <si>
    <t>Increase (decrease) in:</t>
  </si>
  <si>
    <t>Accounts payable and accrued expenses</t>
  </si>
  <si>
    <t>Net cash provided (used) by operating activities</t>
  </si>
  <si>
    <t>Cash flows from financing activities:</t>
  </si>
  <si>
    <t>Proceeds from the issuance of common stock</t>
  </si>
  <si>
    <t>Proceeds from the issuance of convertible notes payable</t>
  </si>
  <si>
    <t>Proceeds from the issuance of convertible notes payable, related party</t>
  </si>
  <si>
    <t>Advances from shareholder</t>
  </si>
  <si>
    <t>Payments to shareholders</t>
  </si>
  <si>
    <t>Net cash provided by financing activities</t>
  </si>
  <si>
    <t>Net increase (decrease) in cash</t>
  </si>
  <si>
    <t>Cash - beginning of year</t>
  </si>
  <si>
    <t>Cash - ending of year</t>
  </si>
  <si>
    <t>Supplemental disclosure of cash flow information:</t>
  </si>
  <si>
    <t>Cash paid for interest expense</t>
  </si>
  <si>
    <t>Cash paid for income taxes</t>
  </si>
  <si>
    <t>Noncash operating and financing activities:</t>
  </si>
  <si>
    <t>Common stock issued to satisfy outstanding invoices</t>
  </si>
  <si>
    <t>Convertible debt and accrued interest converted to common stock</t>
  </si>
  <si>
    <t>DESCRIPTION OF BUSINESS</t>
  </si>
  <si>
    <t>Organization, Consolidation and Presentation of Financial Statements [Abstract]</t>
  </si>
  <si>
    <t>NOTE 1  DESCRIPTION OF BUSINESS Seafarer Exploration Corp. (the Company),
formerly Organetix, Inc. (Organetix), was incorporated on May 28, 2003 in the State of Delaware. The principal business of the Company
is to engage in the archaeologically-sensitive exploration, documentation, and recovery of historic shipwrecks with the objective
of exploring and discovering Colonial-era shipwrecks for future generations to be able to appreciate and understand. Seafarer
currently has two different wreck sites under permit with the State of Florida, one wreck site in the permit renewal process and
one wreck site under contract with a private party and is working closely with the Florida Department of Historical Resources and
the Florida Bureau of Archeological Research to research and document these, and additional, wreck sites.</t>
  </si>
  <si>
    <t>GOING CONCERN</t>
  </si>
  <si>
    <t>NOTE 2 - GOING CONCERN These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one month from, August 14, 2015. Management's plans include raising capital through
the equity markets to fund operations and, eventually, the generation of revenue through its business. The Company does not expect
to generate any revenues for the foreseeable future.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s
of the liabilities that might be necessary should the Company be unable to continue as a going concern.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t>
  </si>
  <si>
    <t>SUMMARY OF SIGNIFCANT ACCOUNTING POLICIES</t>
  </si>
  <si>
    <t>Accounting Policies [Abstract]</t>
  </si>
  <si>
    <t>SUMMARY OF SIGNIFICANT ACCOUNTING POLICIES</t>
  </si>
  <si>
    <t>NOTE 3  SUMMARY OF SIGNIFICANT
ACCOUNTING POLICIES This summary of significant accounting
policies of Seafarer Exploration Corp. is presented to assist in understanding the Companys condensed financial statements. The
condens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densed financial statements. Accounting Method The Companys condensed financial
statements are prepared using the accrual basis of accounting in accordance with accounting principles generally accepted in the
United States of America. Cash and Cash Equivalents For purposes of the statement of cash
flows, the Company considers all highly liquid investments and short-term debt instruments with original maturities of three months
or less to be cash equivalents. Revenue Recognition 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periods ended June 30, 2015 and 2014, the Company did not report any revenues. Earnings Per Share 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June 30, 2015 and 2014. Fair Value of Financial Instruments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 Level 1  Valuation based on unadjusted quoted market prices in active markets for identical assets or liabilities.
● Level 2  Valuation based on, observable inputs (other than level one prices), quoted market prices for similar assets such as at the measurement date; quoted prices in the market that are not active; or other inputs that are observable, either directly or indirectly.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derivative liability is determined using Level 1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presents certain
investments and liabilities of the Companys financial assets measured and recorded at fair value in the Companys
consolidated balance sheets on a recurring basis and their level within the fair value hierarchy as June 30, 2015:
Level 1 Level 2 Level 3 Total
Fair value of derivative liability $ 44,889 $ - $ - $ 44,889
Property and Equipment and Depreciation Fixed assets are recorded at historical
cost. Depreciation is computed on the straight-line method over the estimated useful lives of the respective assets. Property and
equipment, net consist of the following at June 30, 2015 and December 31, 2014:
June 30, 2015 December 31, 2014
Diving vessel $ 325,000 $ 325,000
Generator 7,420 7,420
Less accumulated depreciation (253,157 ) (236,165 )
$ 79,263 $ 96,255 Depreciation expense for the six month
periods ended June 30, 2015 and 2014 amounted to $ 16,992 .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periods ended June 30, 2015 and 2014. Employee Stock Based Compensation The FASB issued SFAS No.123 (revised
2004), Share-Based Payment Non-Employee Stock Based Compensation 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EITF 96-18, Accounting for Equity Instruments That Are Issued to Other Than Employees for
Acquiring, or in Conjunction with Selling, Goods or Services Use of Estimates The process of preparing condensed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condensed financial statements. Accordingly, upon settlement,
actual results may differ from estimated amounts. Convertible Notes Payabl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onvertible Notes Payable at Fair
Value The Company elected to account for this hybrid contract under the guidance of ASC 815-15-25-4. This
guidance allows an entity that initially recognizes a hybrid financial instrument that under paragraph 815-15-25-1 would
be required to be separated into a host contract and a derivative instrument may irrevocably elect to initially and subsequently
measure that hybrid financial instrument in its entirety at fair value (with changes in fair value recognized in earnings). The fair value election is also available
when a previously recognized financial instrument subject to a re-measurement event and the separate recognition of an embedded
derivative. The fair value election may be made instrument by instrument. For purposes of this paragraph, a re-measurement event
(new basis event) is an event identified in generally accepted accounting principles, other than the recognition of an other-than-temporary
impairment, that requires a financial instrument to be re-measured to its fair value at the time of the event but does not require
that instrument to be reported at fair value on a continuous basis with the change in fair value recognized in earnings. Examples
of re-measurement events are business combinations and significant modifications of debt as defined in Subtopic 470-50.</t>
  </si>
  <si>
    <t>LOSS PER SHARE</t>
  </si>
  <si>
    <t>Quarterly Financial Information Disclosure [Abstract]</t>
  </si>
  <si>
    <t>NOTE 4 - LOSS PER SHARE Components of loss per share for the
three and six months ended June 30, 2015 and 2014 are as follows:
For the Three Months Ended June 30, 2015
For the Three Months Ended June 30, 2014
Net loss attributable to common stockholders $ (339,721 ) $ (507,512 )
Weighted average shares outstanding:
Basic and diluted 1,144,988,532 985,783,228
Loss per share:
Basic and diluted $ (0.00 ) $ (0.00 ) Components of loss per share for the
six months ended June 30, 2014 and 2013 are as follows:
For the Six Months Ended June 30, 2015
For the Six Months Ended June 30, 2014
Net loss attributable to common stockholders $ (401,951 ) $ (1,043,253 )
Weighted average shares outstanding:
Basic and diluted 1,090,353,176 876,021,813
Loss per share:
Basic and diluted $ (0.00 ) $ (0.00 )</t>
  </si>
  <si>
    <t>CAPITAL STOCK</t>
  </si>
  <si>
    <t>NOTE 5  CAPITAL STOCK As of June 30, 2015 the Company was authorized to issue 1,200,000,000
shares of $0.0001 par value common stock. Preferred Stock The Company is authorized to sell or issue 50,000,000 shares
of preferred stock. Series A Preferred Stock As of June 30, 2015, the Company had
seven shares of Series A preferred stock issued and outstanding. Each share of Series A preferred stock has the right to convert
into 214,289 shares of the Companys common stock. As of June 30, 2015 and 2014, no shares of preferred stock
had been converted into shares of the Companys common stock. Series B Preferred Stock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tock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 Warrants and Options During the three month period ended
June 30, 2015 the Company issued warrants to purchase a total of 36,895,834 shares of its restricted common stock to four investors
who subscribed to purchase common stock and two lenders who entered into convertible note agreements with the Company:
Term Amount Exercise Price
April 20, 2015 to November 20, 2015 10,000,000 $ 0.0050
May 08, 2015 to May 8, 2016 1,562,500 $ 0.0050
May 11, 2015 to November11, 2016 5,000,000 $ 0.0050
June 8, 2015 to December 8, 2016 10,000,000 $ 0.0032
June 16, 2015 to December 16, 2016 2,000,000 $ 0.0050
June 29, 2015 to December 29, 2015 8,333,334 $ 0.0050
36,895,834 The Company previously issued a warrant
to purchase 4,000,000 shares of its common stock with an exercise price of $0.005 per share for a period of ten years to a convertible
note holder.</t>
  </si>
  <si>
    <t>INCOME TAXES</t>
  </si>
  <si>
    <t>Income Tax Disclosure [Abstract]</t>
  </si>
  <si>
    <t>NOTE 6 - INCOME TAXES The items accounting for the difference
between income taxes computed at the federal statutory rate and the provision for income taxes are as follows:
For the Six Months Ended June 30, 2015
For the Six Months Ended June 30, 2014
Income tax at federal statutory rate (34.00 )% (34.00 )%
State tax, net of federal effect (3.96 )% (3.96 )%
37.96 % 37.96 %
Valuation allowance (37.96 )% (37.96 )%
Effective rate 0.00 % 0.00 % Deferred income taxes reflect the net tax effects of temporary
differences between the carrying amount of assets and liabilities for financial reporting purposes and the amounts used for income
tax purposes. As of June 30, 2015 and December 31,
2014, the Companys only significant deferred income tax asset was an estimated net tax operating loss of $10,576,000 and
$10,175,000 respectively that is available to offset future taxable income, if any, in future periods, subject to expiration and
other limitations imposed by the Internal Revenue Service. Management has considered the Company's operating losses
incurred to date and believes that a full valuation allowance against the deferred tax assets is required as of June 30, 2015 and
December 31, 2014. Management has evaluated tax positions in accordance with ASC 740 and has not identified any tax positions,
other than those discussed above, that require disclosure.</t>
  </si>
  <si>
    <t>LEASE OBLIGATION</t>
  </si>
  <si>
    <t>NOTE 7 - LEASE OBLIGATION Corporate Office The Company leases 823 square feet of
office space located at 14497 North Dale Mabry Highway, Suite 209-N, Tampa, Florida 33618. The Company entered into
an amended lease agreement on July 1, 2013 for its current location. Subsequent to June 30, 2015 the Company entered into an amended
lease agreement commencing on July 1, 2015 through June 30, 2017. Under the amended lease agreement the base monthly rent is $1,215
from through June 30, 2016 and $1,251 from July 1, 2016 to June 30, 2017. There may be additional monthly charges for
pro-rated maintenance, late fees, etc. Operations House The Company has an operating lease for
a house located in Merritt Island, Florida. The Company uses the house to store equipment and gear and to provide temporary work-related
living quarters for its divers, personnel, consultants and independent contractors involved in its exploration and recovery operations.
The term of the lease agreement commenced on October 1, 2014 and expires on September 30, 2015. The Company pays $2,200
per month to lease the operations house.</t>
  </si>
  <si>
    <t>CONVERTIBLE NOTES PAYABLE AND NOTES PAYABLE</t>
  </si>
  <si>
    <t>Debt Disclosure [Abstract]</t>
  </si>
  <si>
    <t xml:space="preserve">NOTE 8 - CONVERTIBLE NOTES
PAYABLE AND NOTES PAYABLE The Company evaluates each financial
instrument to determine whether it meets the definition of conventional convertible debt under ASC 815-40. The
note payable conversion feature of the outstanding convertible debt met the definition of conventional convertible for purposes
of applying the conventional convertible exemption. The definition of conventional contemplates a limitation on the number of shares
issuable under the arrangement. Since the convertible notes achieved the conventional convertible exemption, the Company was required
to consider whether the hybrid contracts embody a beneficial conversion feature. The calculation of the effective conversion amount
did result in a beneficial conversion feature. Convertible Notes Payable The following table reflects the convertible
notes payable, other than three notes that have been remeasured to fair value which are discussed later in Note 8, as of June 30,
2015:
Issue Maturity June 30, Interest Conversion
Date Date 2015 Rate Rate
Convertible notes Payable:
April 20, 2015 April 20, 2016 $ 50,000 6.00 % 0.00320
June 29, 2015 December 29, 2015 $ 25,000 6.00 % 0.00300
Unamortized discounts 62,333
Balance $ 12,667
Convertible notes payable, in default
October 31, 2012 April 30, 2013 $ 8,000 6.00 % 0.0040
July 16, 2012 July 30, 2013 5,000 6.00 % 0.0050
November 20, 2012 May 20, 2013 50,000 6.00 % 0.0050
January 19, 2013 July 30, 2013 5,000 6.00 % 0.0040
February 11, 2013 August 11, 2013 9,000 6.00 % 0.0060
September 25, 2013 March 25, 2014 10,000 6.00 % 0.0125
August 28, 2009 November 1, 2009 4,300 10.00 % 0.0150
April 7, 2010 November 7, 2010 70,000 6.00 % 0.0080
November 12, 2010 November 7, 2011 40,000 6.00 % 0.0050
October 4, 2013 April 4, 2014 50,000 6.00 % 0.0125
October 30, 2013 October 30, 2014 50,000 6.00 % 0.0125
May 15, 2014 November 15, 2014 40,000 6.00 % 0.0070
October 13, 2014 April 13, 2015 25,000 6.00 % 0.0050
Balance $ 366,300
Convertible notes payable - related party, in default
January 19, 2013 July 30, 2013 $ 15,000 6.00 % 0.0040
January 9, 2009 January 9, 2010 10,000 6.00 % 0.0150
January 25, 2010 January 25, 2011 6,000 6.00 % 0.0050
January 18, 2012 July 18, 2012 50,000 8.00 % 0.0040
July 26, 2013 January 26, 2014 10,000 6.00 % 0.0100
January 17, 2014 July 17, 2014 31,500 6.00 % 0.0060
May 27, 2014 November 27, 2014 7,000 6.00 % 0.0070
July 21, 2014 January 25, 2015 17,000 6.00 % 0.0080
October 16, 2014 April 16, 2015 21,000 6.00 % 0.0045
Balance $ 167,500
Notes Payable The following table reflects the notes
payable as of June 30, 2015:
Issue Date Maturity Date June 30, 2015 Interest Rate
Notes payable, in default related parties:
February 24, 2010 February 24, 2011 $ 7,500 6.00 %
Notes payable, in default:
June 23, 2011 August 23, 2011 25,000 6.00 %
April 27, 2011 April 27, 2012 5,000 6.00 %
30,000
$ 37,500 At June 30, 2015 and December 31, 2014,
combined accrued interest on the convertible notes payable, notes payable and stockholder loans was $99,730 and $91,167, respectively,
and included in accounts payable and accrued liabilities on the accompanying balance sheets. Between January 1, 2015 and June 30,
2015, the Company issued two new convertible notes payable with an aggregate face value of $75,000. Both of these notes are convertible
into shares of the Company common stock at a fixed price per share. Convertible Notes Payable and Notes
Payable, in Default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 The convertible notes that have been
issued by the Company are convertible at the lenders option. These convertible notes represent significant potential dilution
to the Companys current shareholders as the convertible price of these notes is generally lower than the current market
price of the Companys shares. As such when these notes are converted into shares of the Companys common stock there
is typically a highly dilutive effect on current shareholders and very possible that such dilution may significantly negatively
affect the trading price of the Companys common stock. Shareholder Loan At June 30, 2015 the Company had a loan
outstanding to a related party shareholder in the amount of $3,920 at 0% interest and is due on demand. Convertible Notes Payable at Fair Value Convertible Note Payable Dated April 24, 2014 at Fair
Value On April 24, 2014, the Company entered
into a convertible note payable with a corporation. The note payable, with a face value of $107,000, including $7,000
of original issue discount, bears interest at 12.0% per annum and is due on April 24, 2015. The convertible note payable is convertible,
at the holders option, into the Companys common shares at the Variable Conversion Price. The Variable Conversion
Price is defined as 60% multiplied by the lowest closing bid price for the Companys common stock during the twenty
(20) trading day period including the day the notice of conversion is received by the Company. The conversion feature is subject
to full-ratchet, anti-dilution protection if the Company sells shares or share-indexed financing instruments at less than the conversion
price. In the evaluation of the financing arrangement,
the Company concluded that the conversion feature did not meet the conditions set forth in current accounting standards for equity
classification. Since equity classification is not available for the conversion feature, it requires bifurcation and liability
classification, at fair value. The Company elected to account for this hybrid contract under the guidance of ASC 815-15-25-4. In connection with the issuance of the
convertible note payable, the Company recognized day-one derivative loss totaling $166,771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166,771 loss on the derivative financial instrument and is included in interest expense.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During the year ended December 31, 2014,
the Company repaid $20,000 of the principle and converted $35,000 of the note into 9,956,709 shares of common stock. During the six month
period ended June 30, 2015, the remaining principal balance of $52,000 plus accrued interest was converted into 22,531,030
shares of common stock. Convertible Note Payable Dated August 21, 2014 at Fair
Value On August 21, 2014, the Company entered
into a convertible note payable with a corporation. The convertible note payable, with a face value of $40,000, bears
interest at 8.0% per annum and is due on August 21, 2015. The note payable is convertible, at the holders option, into the
Companys common shares at the Variable Conversion Price. The Variable Conversion Price is defined as 57% multiplied by the
lowest closing bid price for the Companys common stock during the fifteen (15) trading day period including
the day the notice of conversion is received by the Company. The conversion feature is subject to full-ratchet, anti-dilution protection
if the Company sells shares or share-indexed financing instruments at less than the conversion price. In the evaluation of the financing arrangement,
the Company concluded that the conversion feature did not meet the conditions set forth in current accounting standards for equity
classification. Since equity classification is not available for the conversion feature, it requires bifurcation and liability
classification, at fair value. The Company elected to account for this hybrid contract under the guidance of ASC 815-15-25-4. In connection with the issuance of the
convertible note payable, the Company recognized day-one derivative loss totaling $34,971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34,971 loss on the derivative financial instrument and is included in interest expense.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During the six month period ended June
30, 2015, the note was converted into 18,601,734 shares of common stock. Convertible Note Payable Dated September 08, 2014 at Fair
Value On September 08, 2014, the Company entered
into a convertible note payable with a corporation. The note payable, with a face value of $53,500, including $3,500
of original issue discount, bears interest at 12.0% per annum and is due on September 8, 2015. The convertible note payable is
convertible, at the holders option, into the Companys common shares at the Variable Conversion Price. The Variable
Conversion Price is defined as 60% multiplied by the lowest closing bid price for the Companys common stock during the twenty
(20) trading day period including the day the notice of conversion is received by the Company. The conversion feature is subject
to full-ratchet, anti-dilution protection if the Company sells shares or share-indexed financing instruments at less than the conversion
price. In the evaluation of the financing
arrangement, the Company concluded that the conversion feature did not meet the conditions set forth in current accounting standards
for equity classification. Since equity classification is not available for the conversion feature, it requires bifurcation and
liability classification, at fair value. The Company elected to account for this hybrid contract under the guidance of ASC 815-15-25-4. In connection with the issuance of the
convertible note payable, the Company recognized day-one derivative loss totaling $42,080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42,080 loss on the derivative financial instrument and is included in interest expense.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During the six month period ended June
30, 2015, the note was converted into 23,900,625 shares of common stock. Convertible Note Payable Dated November
5, 2014 at Fair Value On November 5, 2014, the Company entered
into a convertible note payable with a corporation. The note payable, with a face value of $53,000, bears interest at
8.0% per annum and is due on July 31, 2015. The convertible note payable is convertible, at the holders option,
into the Companys common shares at the Variable Conversion Price. The Variable Conversion Price is defined as
65% multiplied by the average of the lowest two trading prices for the Companys common stock during the twenty five trading
day period ending one trading day prior to the date the convertible note payable is sent by the holder to the Company. The
conversion feature is subject to full-ratchet, anti-dilution protection if the Company sells shares or share-indexed financing
instruments at less than the conversion price. In the evaluation of the financing arrangement,
the Company concluded that the conversion feature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 The Company elected to account for this
hybrid contract under the guidance of ASC 815-15-25-4. In connection with the issuance of the
convertible note payable on November 5, 2014 the Company encountered the unusual circumstance of a day-one derivative loss of $22,057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22,057 loss on the derivative financial instrument. In addition, the fair value
will change in future periods, based upon changes in the Companys common stock price and changes in other assumptions and
market indicators used in the valuation techniques. These future changes will be recognized in interest expense or interest
income on the Companys statement of operations. The holder of this convertible note
has the right to convert the balance of the note into shares of the Companys common stock at a substantial discount to the
current market price of the shares.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During the six month period ended June
30, 2015, the Company repaid $12,000 of principal of the note and the remaining balance of the note was converted into 15,980,220
shares of common stock. Convertible Note Payable Dated December
17, 2014 at Fair Value On December 17, 2014, the Company entered
into a convertible note payable with a corporation. The note payable, with a face value of $43,000, bears interest at
8.0% per annum and is due on September 19, 2015. The convertible note payable is convertible, at the holders
option, into the Companys common shares at the Variable Conversion Price. The Variable Conversion Price is defined
as 65% multiplied by the average of the lowest two trading prices for the Companys common stock during the twenty five trading
day period ending one trading day prior to the date the convertible note payable is sent by the holder to the Company. The
conversion feature is subject to full-ratchet, anti-dilution protection if the Company sells shares or share-indexed financing
instruments at less than the conversion price. The holder has the option to redeem the convertible note payable for
cash in the event of defaults or certain other contingent events (the Default Put). In the evaluation of the financing arrangement,
the Company concluded that the conversion feature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 The Company elected to account for this hybrid contract under
the guidance of ASC 815-15-25-4. In connection with the issuance of the
convertible note payable on December 17, 2014 the Company encountered the unusual circumstance of a day-one derivative loss of
$40,980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40,980 loss on the derivative financial instrument. In addition, the fair value
will change in future periods, based upon changes in the Companys common stock price and changes in other assumptions and
market indicators used in the valuation techniques. These future changes will be recognized in interest expense or interest income
on the Companys statement of operations. The holder of this convertible note
has the right to convert the balance of the note into shares of the Companys common stock at a substantial discount to the
current market price of the shares.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During the six month period ended June
30, 2015, $15,000 principal balance of the note was converted into 6,000,000 shares of common stock. At June 30, 2015 the remaining $28,000 face value convertible
note payable was recorded at its fair value of $44,889. The conversion of the various notes
that are measured at fair value into shares of the Companys common stock is potentially highly dilutive to current shareholders.
If the note holders elect to sell the shares that it has acquired as a result of converting the notes into shares of common stock,
then the sales of any such shares may result in a significant decrease in the market price of the Companys common stock. Additionally, the holders of these convertible
notes at fair value have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default the interest rates for each of the notes at fair value may increase to rates of 24% per annum or greater. Furthermore, there are additional events
that could cause the lenders to be owed additional shares of common stock above and beyond the shares due from a conversion. Some
of these events include, but are not limited to a merger or consolidation of the Company, dividend distribution or spin off, dilutive
issuances of the Companys stock, etc. If the lenders receives additional shares of the Companys common stock due
to any of the foregoing events or for other reasons, then this may have an extremely dilutive effect on the shareholders of the
Company. Such dilution would likely result in a significant drop in the per share price of the Companys common stock. The
potential dilutive nature of this note presents a very high degree of risk to the Company and its shareholders. The following tables summarize the effects on earnings associated
with changes in the fair values of the convertible notes payable, at fair value for the three months ended June 30, 2015:
Face value of the convertible notes payable $ 28,000
Interest expense to record the convertible notes at
fair value on the date of issuance 26,685
Interest income to mark to market the convertible notes on June 30, 2015 9,796
June 30, 2015 fair value $ 44,889 </t>
  </si>
  <si>
    <t>MATERIAL AGREEMENTS</t>
  </si>
  <si>
    <t>Commitments and Contingencies Disclosure [Abstract]</t>
  </si>
  <si>
    <t>NOTE 9  MATERIAL AGREEMENTS Agreement to Explore a Shipwreck
Site Located off of Brevard County, Florida On March 1, 2014, Seafarer entered into
a partnership and ownership with Marine Archaeology Partners, LLC, with the formation of Seafarers Quest, LLC. Such LLC
was formed in the State of Florida for the purpose of permitting, exploration and recovery of artifacts from a designated area
on the east coast of Florida. Such site area is from a defined, contracted area by a separate entity, which a portion of such site
is designated from a previous contracted holding through the State of Florida. Under such agreement, Seafarer is responsible for
costs of permitting, exploration and recovery, and is entitled to 60% of such artifact recovery. Seafarer has a 50% ownership,
with designated management of the LLC coming from Seafarer. Exploration Permit with the Florida
Division of Historical Resources for an Area off of Juno Beach, Florida As previously noted on its form 8-K
filed on May 9, 2011, the Company and Tulco received a 1A-31 Recovery Permit from the Florida Division of Historical Resources.
The Recovery Permit was active through April 25, 2014. The Permit authorizes Seafarer to dig and recover artifacts from the designated
site at Juno Beach, Florida. It will be necessary for the Company to obtain a renewal to the Recovery Permit for the Juno Beach
shipwreck site in order to continue to perform exploration and recovery work at the site after April 25, 2014. Currently the Management
believes that the permit with the FBAR is being renewed in the name of Seafarer Exploration Corp. under a judges order.
The permit had not been issued as of the filing date of this report. Exploration Permit with the Florida
Division of Historical Resources for an Area off of Lantana, Florida On November 2, 2012, the Company received
a three year 1A-31 Exploration Permit from the Division of Historical Resources for an area identified off of Lantana Beach, Florida.
Under the permit the Company began remote sensing at the site with a cesium vapor magnotemoter and did underwater exploration.
Once the remote sensing was completed and the data analyzed, the Exploration permit moved to Phase 2, dig and identify. During
Phase 2 testing was done which confirmed a mid to late 18th century shipwreck. Upon further testing, management believes a 1600s
era shipwreck potentially exists, but not within the currently permitted area. Due to other developments and projects, the Company
is not pursuing Phase 3 at the Lantana site at this time and is in the process of terminating its permit with the Florida Division
of Historical Resources for this site Exploration Permit with the Florida
Division of Historical Resources for an Area off of Cape Canaveral, Florida On July 28, 2014, the Companys
partnership with Marine Archeological Partners, LLC, Seafarers Quest, LLC received a 1A-31 Dig and Identify Permit (the
Permit) from the Florida Division of Historical Resources for an area identified off of Cape Canaveral, Florida.
The Permit is active for three years from the date of issuance. The Company must obtain various concurrent environmental permits
in order to perform exploration and recovery operations at the site. Certain Other Agreements In January of 2015,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8,000,000 restricted shares of its common stock and to negotiate future compensation on a year-by-year basis. The Company also
agreed to reimburse the Director for pre-approved expenses. A portion of the 8,000,000 shares are included as an expense in consulting
and contractor fees in the accompanying statement of operations and the remainder of the shares are going to be expensed over a
twelve month period, these shares are included in the accompanying balance sheet as a prepaid expense. In January of 2015,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6,000,000 restricted shares of its common stock and to negotiate future compensation on a year-by-year basis. The Company also
agreed to reimburse the Director for pre-approved expenses. A portion of the 6,000,000 shares are included as an expense in consulting
and contractor fees in the accompanying statement of operations and the remainder of the shares are going to be expensed
over a twelve month period, these shares are included in the accompanying balance sheet as a prepaid expense. In April
of 2015, the Company entered into agreements with ten separate individuals to either join or rejoin the Companys advisory
council. Under the advisory council agreements all of the the advisors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s
is for one year. In consideration for the performance of the advisory services, the Company agreed to issue the nine of the advisors
1,000,000 shares a piece and one advisor 2,000,000 shares, an aggregate total of 11,000,000 restricted shares of its common stock.
According to the agreements each of the Advisors shares vest at a rate of 1/12 th
of the amount per month over the term of the agreement. If any of the advisors or the Company terminates the advisory
council agreements prior to the expiration of the one year terms, then each of the advisors whose agreement has been terminated
has agreed to return to the Company for cancellation any portion of their shares that have not vested. Under the advisory council
agreements, the Company has agreed to reimburse the advisors for pre approved expenses. The Company has an ongoing agreement
with a limited liability company that is owned and controlled by a person who is related to the Companys CEO to provide
stock transfer agency services. At June 30, 2015, the Company owed the related party limited liability company $22,756 for
transfer agency services rendered. The amount owed as of June 30, 2015 is included in the accompanying balance sheet under accrued
payable and accrued expenses. In January 2015, the Company entered into a separate debt settlement agreement with the related party
vendor to settle a total of $62,936 of outstanding debt related to legal fees incurred by the related party vendor due to a lawsuit
against the Company in which suit the related party vendor was also named as a defendant due to its position as the Companys
stock transfer agency. The Company issued 15,734,068 shares of its common stock to this vendor as satisfaction for the outstanding
debt. The agreement between the Company and the vendor stipulated that should the transfer agency realize less than $62,936 from
the sale of the stock, then the consultant is entitled to receive up to an additional 5,000,000 shares of common stock or a cash
payment until the balance is paid in full. The related party limited liability company has also provided various corporate consulting,
strategic planning and training under a separate consulting agreement that was entered into in March of 2014. All fees paid to
the related party consultant during the period ended June 30, 2015 are included as an expense in consulting and contractor fees
in the accompanying income statement for the period. The Company has an ongoing verbal agreement
with a limited liability company that is controlled by a person who is related to the Companys CEO to pay the related party
consultant $3,000 per month to provide general business consulting, industry research, monitoring and assessing the Company's business
and to advise management with respect to an appropriate business strategy on an ongoing basis, commenting on proposed corporate
decisions and identifying and evaluating alternative courses of action, perform background research including background checks
and provide investigative information on individuals and companies and acting as an administrative specialist to perform various
administrative duties and clerical services including reviewing the Companys agreements and books and records. The consultant
provides the services under the direction and supervision of the Companys CEO. All fees paid to the related party consultant
during the period ended June 30, 2015 are included as an expense in consulting and contractor fees in the accompanying income statement
for the period. The Company has an ongoing consulting
agreement to pay a limited liability company a minimum of $5,000 per month for providing ongoing business advisory and strategic
planning and consulting services, assistance with financial reporting. IT management, and administrative services. The Company
also agreed to pay additional compensation to the consultant in the form of cash and/or restricted stock to be awarded solely at
the Companys discretion. The Company also agreed to reimburse the consultant for certain expenses. The agreement is verbal
and may be terminated by the Company or the consultant at any time. The Company has an ongoing agreement
to pay a limited liability company a monthly fee of $3,500 in cash or $5,000 per month in restrictged stock for archeological services
and the review of historic shipwreck research consulting services. The Company has an ongoing agreement
to pay an individual a monthly fee of $3,500 per month for archeological consulting services.</t>
  </si>
  <si>
    <t>LEGAL PROCEEDINGS</t>
  </si>
  <si>
    <t>NOTE 10  LEGAL PROCEEDINGS Since December 11, 2009, the Company,
has been involved in a lawsuit where it was named as a Defendant, along with its CEO and transfer agent in Case Number 09-CA-030763,
filed in the Circuit Court of Hillsborough County, Florida. The lawsuit was brought in the name of 31 individuals and 1 corporation.
The lawsuit alleges that the Company, its CEO, and its transfer agent wrongfully refused to remove the restrictive legend from
certain shares of the Companys common stock that are collectively owned by the plaintiffs, which prevented the plaintiffs
from selling or transferring their shares of the Companys common stock. The plaintiffs allege that they have lost approximately
$1,041,000 as of the date of the lawsuit. Such lawsuit continued to a hearing of the Plaintiffs motion for summary judgment
against the Defendants including Seafarer, which was heard on September 1, 2011 and denied by the Court. Litigation of the matter
has continued and the Company has presented evidence and arguments of law that the shares were distributed from their original
recipient, Micah Eldred, in an illegal sale to another corporate entity. The Company further contends in its pleadings that such
shares were then illegally purchased back by Eldred, then distributed in a manner by Eldred to others including the 31 other Plaintiffs
to avoid reporting requirements under the Securities Act and as Eldred had a duty to report as a principal of a brokerage. The
actions by Eldred, as pled by the Corporation, is that on or about October 8, 2008, Eldred gifted most of the 34,700,000 shares
to certain friends, family, and employees (i.e., the Plaintiffs named in this Complaint), and kept ownership of 4,140,000 shares. On September 11, 2013, the Parties attended
a voluntary mediation, which ended in an impasse. Some discovery had progressed to the
point that Seafarer had, on September 25, 2013, filed a Motion to File Counterclaims and Third-Party Complaint (Motion
for Leave to File Counterclaim) along with a proposed Counterclaim. Such counterclaims were filed in December
2013. Included in the counterclaim was an allegation of conspiracy between Eldred and Sean Murphy for the publication
of false information which Seafarer sued Murphy for and received a judgment for libel against Murphy on April 1, 2011 for $5,080,000.
Thus the counterclaim was filed against the Plaintiffs: Micah Eldred, Michael J. Daniels, Carl Dilley, Heather Dilley, James Eldred,
Mary R. Eldred, Michole Eldred, Nathan Eldred, Toni A. Eldred, Diane J. Harrison, Ioulia Hess, Olessia Kritskaia, Anna
Krokhina, George Lindner, Elizabeth Lizzano, Karen Lizzano, Robert Lizzano, Abby Lord, Jillian Mally, Ekaterina Messinger, Susan
Miller, Michael Mona, Matthew J. Presy, Oksana Savchenko, Vanessa A. Verbosh, Alan Wolper, Sarah Wolper, and Christine Zitman.
On April 23, 2014, the trial court ruled on the Counter-Claim Defendants motion to dismiss and ordered the dismissal of
the claims for section 517.301 violations, conspiracy and fraud. The court ruled that the Corporation did not have standing and
was not in privity with the counter-claim defendants at the time of their alleged actions so the company could not maintain the
action, unlike private shareholders who could have standing. Thus the Company attempted to protect the shareholders by such suit,
but was ruled against as not having standing to do so. On October 18, 2013, the Plaintiffs
filed a Notice of Removal to Federal Court in the Tampa Division of the United States District Court, citing the allegation that
such lawsuit should be moved to Federal Court based upon the Defendants proposed counterclaims of Federal law. The pleading for
removal contained the allegation by the Plaintiffs that they had the consent of all the listed Plaintiffs to remove the matter
to Federal Court. On November 4, 2013, Seafarer filed a Motion to Remand back to State Court in the Federal Court, citing legal
argument and the undisputed facts that removal to Federal Court was improper as having no basis in law, and asking for attorneys
fees from the Plaintiffs for such removal. On November 7, 2013, Judge James Moody of the United States District Court entered an
Order granting the Remand Motion of Seafarer, finding that Plaintiffs removed the case based on their assumption that the
counterclaim would establish federal jurisdiction. Plaintiffs removal is patently without merit. Judge Moody further
held Plaintiffs removal had no basis under the law or facts. Simply put, the removal was not objectively reasonable. Accordingly,
the Court Ordered the case sent back to State Court and that the Federal Court would award Defendants [Seafarer] a reasonable amount
of attorneys fees and costs. Seafarer collected such attorneys fees through counsel. Such case was remanded
to the Circuit Court in Hillsborough County, where Seafarer had the motion to file the Counterclaims and Third Party Claims heard
and an Order Granting the filing and service of such claims was made by Circuit Judge Paul Huey on December 13, 2013. Seafarer
filed such complaint and served such Counterclaim Defendants and Third Party Defendants during the months of December 2013 and
January 2014. Such complaint included claims by Seafarer for damages including punitive damages against the Plaintiffs for their
actions, which is alleged to have materially damaged the Corporation and its shareholders. Such litigation continues and the Company
will continue to fight the release of such shares for sale. It is the position of Seafarer that due to the actions involved with
such shares, they are tainted and should be ordered to be cancelled. Seafarer intends to continuously pursue this defense. In early October 2013, counsel for Seafarer
was contacted by counsel representing the listed Plaintiff, CADEF: The Childhood Autism Foundation (CADEF), as to their being named
in the lawsuit as Plaintiffs in the State Court action and the litigation being done in their name. Pursuant to those discussions,
on November 5, 2013, Seafarer, Kyle Kennedy (individually), Cleartrust LLC and CADEF entered into a Settlement Agreement and Release
from Litigation. CADEF agreed to surrender all rights to the 1,000,000 shares in its name, as well as causing dismissal of any
such claims against the Seafarer, Kennedy and Cleartrust that had been brought in their name in the lawsuit. Specifically, CADEF
agreed: CADEF agrees that the following matters of fact exist based upon the knowledge of its Board of Directors and Principals:
A) The Board of Directors of CADEF had no knowledge of the share certificate ever being issued for its benefit or the existence
of such share certificate until recently in the month of October 2013 when such shares were sent to them. B) The Board of Directors
of CADEF never authorized the filing of the lawsuit cited above or to be a party to such. C) Because of the above in B) CADEFs
Board of Directors was never advised of any settlement offer being made by the Defendants nor of the mediation held on September
11, 2013. On approximately October 30, 2013 CADEF delivered such 1,000,000 shares to counsel for Seafarer. Such shares were cancelled
subsequently. During the fall of 2014, the Company
through counsel, conducted a number of depositions in the matter, including Micah Eldred and other parties. As well the Company
filed three motions against the Defendants. Included in these motions were a motion to dismiss for fraudulent conduct in the naming
of a party as a plaintiff which had no knowledge of the lawsuit, and failure to related settlement offers to the Plaintiffs. The
second motion was for sanctions for intentional destruction of documentary evidence related to such shares. As to the second motion,
the Court entered an order granting the motion for sanctions, finding that the Defendants had intentionally destroyed evidence,
but the Court abated determining the sanctions until a later date. The third motion was to dismiss for fraudulent conduct, wherein
the Plaintiffs allege that the Defendant, Eldred had made illicit offers to elicit false testimony. Both of the motions for sanctions
are currently pending before the Court. As well in the first week of January 2015, the Defendants filed two simultaneous motions
for summary judgment for dismissal of all counts in the case. That motion for summary judgment is currently pending before the
Court. In the ongoing litigation in the above
case against Micah Eldred and associated persons to protect the interests of the shareholders, the Corporation followed up on its
counter-claims against Eldred by the filing of a notice of appeal of the dismissal of such claims, to the Second District Court
of Appeal for Florida on May 17, 2014. On March 2, 2010, the Company filed
a complaint naming, Sean Murphy as a Defendant who formerly provided services as a captain, diver, and general laborer to the Company
as a defendant in the Circuit Court of Hillsborough County, Florida case number 10-CA-004674. The lawsuit contains numerous counts
against the defendant, including civil theft, breach of contract, libel and negligence. On April 5, 2011, a six person jury in
Hillsborough County, Florida found in favor of the Company and found that the Defendant was responsible for $5,080,000 in compensatory
damages. In 2012, the Company attempted to schedule a trial for the punitive damages, but the Court cancelled the trial due to
scheduling of priority cases. The Company is currently seeking final entry of not only the judgment, but will be exercising collection
matters against the Defendant. The Company intends to pursue collection, no matter the ability of the Defendant to pay. On June 18, 2013, Seafarer began litigation
against Tulco Resources, LLC, in a lawsuit filed in the Circuit Court in and for Hillsborough County, Florida. Such suit was filed
for against Tulco based upon for breach of contract, equitable relief and injunctive relief. Tulco was the party holding
the rights under a permit to a treasure cite at Juno Beach, Florida. Tulco and Seafarer had entered into contracts in
March 2008, and later renewed under an amended agreement on June 11, 2010. Such permit was committed to by Tulco to be an obligation
and contractual duty to which they would be responsible for payment of all costs in order for the permit to be reissued. Such
obligation is contained in the agreement of March 2008 which was renewed in the June 2010 agreement between Seafarer and Tulco.
Tulco made the commitment to be responsible for payments of all necessary costs for the gaining of the new permit. Tulco never
performed on such obligation, and Seafarer during the period of approximately March 2008 and April 2012 had endeavored and even
had to commence a lawsuit to gain such permit which was awarded in April 2012. Seafarer alleges in their complaint the expenditure
of large amounts of shares and monies for financing and for delays due to Tulcos non-performance. Seafarer seeks monetary
damages and injunctive relief for the award of all rights held by Tulco to Seafarer. As of March 24, 2014, Seafarer, through Counsel
with the assistance of a licensed investigator, established there was no party or individual to be served from Tulco due to the
death of the former Manager, and having no other legal person or entity to serve, has established that it will seek the entry
of a default judgment, and final judgment for award of all rights to such site for contractual and other rights held by Tulco.
Seafarer gained a default and final Judgment on such matter on July 23, 2014. Seafarer is now working with the State for the renewed
permit to be in Seafarers name and rights only, with Tulco removed per the Order of the Court. On March 4, 2015, the Court
awarded full rights to the Juno sight to Seafarer Exploration, erasing all rights of Tulco Resources. The company is Currently
filing an Admiralty Claim over such sight as well in the United States District Court. On September 3, 2014, the Company filed
a lawsuit against Darrel Volentine, of California. Mr. Volentine was sued in two counts of libel per se under Florida law, as well
as a count for injunction against the Defendant to exclude and prohibit internet postings. Such lawsuit was filed in the Circuit
Court in Hillsborough County, Florida. Such suit is based upon internet postings on www.investorshub.com</t>
  </si>
  <si>
    <t>RELATED PARTY TRANSACTIONS</t>
  </si>
  <si>
    <t>Notes to Financial Statements</t>
  </si>
  <si>
    <t>NOTE 11  RELATED PARTY TRANSACTIONS During the six month period ended June
30, 2015: In January of 2015, an individual who
is related to the Companys CEO entered into a subscription agreement to purchase 350,000 shares of the Companys restricted
common stock at a price of $0.0032 per share and the Company received proceeds of $1,120. In January of 2015,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8,000,000 restricted shares of its common stock and to negotiate future compensation on a year-by-year basis. The Company also
agreed to reimburse the Director for pre-approved expenses. A portion of the 8,000,000 shares are included as an expense in consulting
and contractor fees in the accompanying income statement and the remainder of the shares are going to be expensed over a twelve
month period, these shares are included in the accompanying balance sheet as a prepaid expense. In January of 2015,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6,000,000 restricted shares of its common stock and to negotiate future compensation on a year-by-year basis. The Company also
agreed to reimburse the Director for pre-approved expenses. A portion of the 6,000,000 shares are included as an expense in consulting
and contractor fees in the accompanying income statement and the remainder of the shares are going to be expensed over a twelve
month period, these shares are included in the accompanying balance sheet as a prepaid expense. In February, March and April of 2015,
a related party shareholder provided an interest free loan to the Company in the amount of $2,920. As of June 30, 2015, the loan
balance outstanding to the related party shareholder was $3,920. In May of 2015, an individual who is
related to the Companys CEO entered into a subscription agreement to purchase 5,000,000 shares of the Companys restricted
common stock at a price of $0.0032 per share and the Company received proceeds of $16,000. The related party also received a warrant
to purchase 5,000,000 at a price of $0.005 for eighteen months from the execution date of the subscription agreement. The Company has an ongoing agreement
with a limited liability company that is owned and controlled by a person who is related to the Companys CEO to provide
stock transfer agency services. At June 30, 2015, the Company owed the related party limited liability company $22,756 for
transfer agency services rendered. The amount owed as of June 30, 2015 is included in the accompanying balance sheet under accrued
payable and accrued expenses. In January 2015, the Company entered into a separate debt settlement agreement with the related party
vendor to settle a total of $62,936 of outstanding debt related to legal fees incurred by the related party vendor due to a lawsuit
against the Company in which suit the related party vendor was also named as a defendant due to its position as the Companys
stock transfer agency. The Company issued 15,734,068 shares of its common stock to this vendor as satisfaction for the outstanding
debt. The agreement between the Company and the vendor stipulated that should the transfer agency realize less than $62,936 from
the sale of the stock, then the consultant is entitled to receive up to an additional 5,000,000 shares of common stock or a cash
payment until the balance is paid in full. The related party limited liability company has also provided various corporate consulting,
strategic planning and training under a separate consulting agreement that was entered into in March of 2014. All fees paid to
the related party consultant during the period ended June 30, 2015 are included as an expense in consulting and contractor fees
in the accompanying income statement for the period. The Company has an ongoing verbal agreement
with a limited liability company that is controlled by a person who is related to the Companys CEO to pay the related party
consultant $3,000 per month to provide general business consulting, industry research, monitoring and assessing the Company's business
and to advise management with respect to an appropriate business strategy on an ongoing basis, commenting on proposed corporate
decisions and identifying and evaluating alternative courses of action, perform background research including background checks
and provide investigative information on individuals and companies and acting as an administrative specialist to perform various
administrative duties and clerical services including reviewing the Companys agreements and books and records. The consultant
provides the services under the direction and supervision of the Companys CEO. All fees paid to the related party consultant
during the period ended June 30, 2015 are included as an expense in consulting and contractor fees in the accompanying income statement
for the period. At June 30, 2015 the following promissory
notes and shareholder loans were outstanding to related parties: A convertible note payable dated January
9, 2009 due to a person related to the Companys CEO with a face amount of $10,000. This note bears interest at a rate of
10% per annum with interest payments to be paid monthly and is convertible at the note holders option into the Companys
common stock at $0.015 per share. The convertible note payable was due on or before January 9, 2010 and is secured. This
note is currently in default due to non-payment of principal and interest. A convertible note payable dated January
25, 2010 in the principal amount of $6,000 with a person who is related to the Companys CEO. This loan pays interest at
a rate of 6% per annum and the principle and accrued interest were due on or before January 25, 2011. The note is not secured and
is convertible at the lenders option into shares of the Companys common stock at a rate of $0.005 per share. This
note is currently in default due to non-payment of principal and interest. A note payable dated February 24, 2010
in the principal amount of $7,500 with a corporation. The Companys CEO is a director of the corporation and a former Director
of the Company is an officer of the corporation. The loan is not secured and pays interest at a rate of 6% per annum and the principle
and accrued interest were due on or before February 24, 2011. This note is currently in default due to non-payment of principal
and interest. A convertible note payable dated January
18, 2012 in the amount of $50,000 with two individuals who are related to the Companys CEO. This loan pays interest at a
rate of 8% per annum and the principle and accrued interest were due on or before July 18, 2012. The note is secured and is convertible
at the lenders option into shares of the Companys common stock at a rate of $0.004 per share. The note is currently
in default due to non-payment of principal and interest. A convertible note payable dated January
19, 2013 due to a person related to the Companys CEO with a face amount of $1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4 per share. The convertible note payable was due on or before July 30, 2013 and is not secured. The
note is currently in default due to non-payment of principal and interest. A convertible note payable dated July
26, 2013 due to a person related to the Companys CEO with a face amount of $10,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 per share. The convertible note payable was due on or before January 26, 2014 and is not secured. The
note is currently in default due to non-payment of principal and interest. A convertible note payable dated January
17, 2014 due to a person related to the Companys CEO with a face amount of $31,5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6 per share. The convertible note payable is due on or before July 17, 2015 and is not secured. The
note is currently in default due to non-payment of principal and interest. A convertible note payable dated May
27, 2014 due to a person related to the Companys CEO with a face amount of $7,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7 per share. The convertible note payable was due on or before November 27, 2014 and is not secured. The
note is currently in default due to non-payment of principal and interest. A convertible note payable dated July
21, 2014 due to a person related to the Companys CEO with a face amount of $17,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8 per share. The convertible note payable was due on or before January 26, 2014 and is not secured. The note is currently
in default due to non-payment of principal and interest. A convertible note
payable dated October 16, 2014 due to a person related to the Companys CEO with a face amount of $21,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45 per share. The convertible note payable was due on or before April 16, 2015
and is not secured. The note is currently in default due to non-payment of principal and interest. A loan in the amount of $3,920 to a
related party shareholder. This loan does not bear interest and has no specific repayment terms.</t>
  </si>
  <si>
    <t>SUBSEQUENT EVENTS</t>
  </si>
  <si>
    <t>Subsequent Events [Abstract]</t>
  </si>
  <si>
    <t>NOTE 12  SUBSEQUENT EVENTS On August 13, 2015 the Board of Directors,
pursuant to Section 607.0704, Florida Statutes, the Board of Directors, acting as shareholders of the Preferred Shares and pursuant
to their own resolution, voted to increase the authorized shares of the Corporation from 1,200,000,000 common shares to 1,500,000,000
common shares. Such filing became official with the State of Florida and effective such date. The Company issued 57,294,623shares
of common stock that was recorded as common stock to be issued in the accompanying balance sheet.</t>
  </si>
  <si>
    <t>SUMMARY OF SIGNIFCANT ACCOUNTING POLICIES (Policies)</t>
  </si>
  <si>
    <t>Accounting Method</t>
  </si>
  <si>
    <t>Accounting Method The Companys condensed financial
statements are prepared using the accrual basis of accounting in accordance with accounting principles generally accepted in the
United States of America.</t>
  </si>
  <si>
    <t>Cash and Cash Equivalents</t>
  </si>
  <si>
    <t>Cash and Cash Equivalents For purposes of the statement of cash
flows, the Company considers all highly liquid investments and short-term debt instruments with original maturities of three months
or less to be cash equivalents.</t>
  </si>
  <si>
    <t>Revenue Recognition</t>
  </si>
  <si>
    <t>Revenue Recognition 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periods ended June 30, 2015 and 2014, the Company did not report any revenues.</t>
  </si>
  <si>
    <t>Earnings Per Share</t>
  </si>
  <si>
    <t>Earnings Per Share 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June 30, 2015 and 2014.</t>
  </si>
  <si>
    <t>Fair Value of Financial Instruments</t>
  </si>
  <si>
    <t xml:space="preserve">Fair Value of Financial Instruments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 Level 1  Valuation based on unadjusted quoted market prices in active markets for identical assets or liabilities.
● Level 2  Valuation based on, observable inputs (other than level one prices), quoted market prices for similar assets such as at the measurement date; quoted prices in the market that are not active; or other inputs that are observable, either directly or indirectly.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derivative liability is determined using Level 1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presents certain
investments and liabilities of the Companys financial assets measured and recorded at fair value in the Companys
consolidated balance sheets on a recurring basis and their level within the fair value hierarchy as June 30, 2015:
Level 1 Level 2 Level 3 Total
Fair value of derivative liability $ 44,889 $ - $ - $ 44,889 </t>
  </si>
  <si>
    <t>Property and Equipment and Depreciation</t>
  </si>
  <si>
    <t>Property and Equipment and Depreciation Fixed assets are recorded at historical
cost. Depreciation is computed on the straight-line method over the estimated useful lives of the respective assets. Property and
equipment, net consist of the following at June 30, 2015 and December 31, 2014:
June 30, 2015 December 31, 2014
Diving vessel $ 325,000 $ 325,000
Generator 7,420 7,420
Less accumulated depreciation (253,157 ) (236,165 )
$ 79,263 $ 96,255 Depreciation expense for the six month
periods ended June 30, 2015 and 2014 amounted to $ 16,992 .</t>
  </si>
  <si>
    <t>Impairment of Long-Lived Assets</t>
  </si>
  <si>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periods ended June 30, 2015 and 2014.</t>
  </si>
  <si>
    <t>Employee Stock Based Compensation</t>
  </si>
  <si>
    <t>Employee Stock Based Compensation The FASB issued SFAS No.123 (revised
2004), Share-Based Payment</t>
  </si>
  <si>
    <t>Non-Employee Stock Based Compensation</t>
  </si>
  <si>
    <t>Non-Employee Stock Based Compensation 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EITF 96-18, Accounting for Equity Instruments That Are Issued to Other Than Employees for
Acquiring, or in Conjunction with Selling, Goods or Services</t>
  </si>
  <si>
    <t>Use of Estimates</t>
  </si>
  <si>
    <t>Use of Estimates The process of preparing condensed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condensed financial statements. Accordingly, upon settlement,
actual results may differ from estimated amounts.</t>
  </si>
  <si>
    <t>Convertible Notes Payable</t>
  </si>
  <si>
    <t xml:space="preserve">Convertible Notes Payabl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si>
  <si>
    <t>Convertible Notes Payable at Fair Value</t>
  </si>
  <si>
    <t xml:space="preserve"> Convertible Notes Payable at Fair
Value The Company elected to account for this hybrid contract under the guidance of ASC 815-15-25-4. This
guidance allows an entity that initially recognizes a hybrid financial instrument that under paragraph 815-15-25-1 would
be required to be separated into a host contract and a derivative instrument may irrevocably elect to initially and subsequently
measure that hybrid financial instrument in its entirety at fair value (with changes in fair value recognized in earnings). The fair value election is also available
when a previously recognized financial instrument subject to a re-measurement event and the separate recognition of an embedded
derivative. The fair value election may be made instrument by instrument. For purposes of this paragraph, a re-measurement event
(new basis event) is an event identified in generally accepted accounting principles, other than the recognition of an other-than-temporary
impairment, that requires a financial instrument to be re-measured to its fair value at the time of the event but does not require
that instrument to be reported at fair value on a continuous basis with the change in fair value recognized in earnings. Examples
of re-measurement events are business combinations and significant modifications of debt as defined in Subtopic 470-50.</t>
  </si>
  <si>
    <t>SUMMARY OF SIGNIFCANT ACCOUNTING POLICIES (Tables)</t>
  </si>
  <si>
    <t>Fair value of derivative liability</t>
  </si>
  <si>
    <t xml:space="preserve">Level 1 Level 2 Level 3 Total
Fair value of derivative liability $ 44,889 $ - $ - $ 44,889 </t>
  </si>
  <si>
    <t xml:space="preserve">June 30, 2015 December 31, 2014
Diving vessel $ 325,000 $ 325,000
Generator 7,420 7,420
Less accumulated depreciation (253,157 ) (236,165 )
$ 79,263 $ 96,255 </t>
  </si>
  <si>
    <t>LOSS PER SHARE (Tables)</t>
  </si>
  <si>
    <t>Components of loss per share</t>
  </si>
  <si>
    <t xml:space="preserve"> Components of loss per share for the
three and six months ended June 30, 2015 and 2014 are as follows:
For the Three Months Ended June 30, 2015
For the Three Months Ended June 30, 2014
Net loss attributable to common stockholders $ (339,721 ) $ (507,512 )
Weighted average shares outstanding:
Basic and diluted 1,144,988,532 985,783,228
Loss per share:
Basic and diluted $ (0.00 ) $ (0.00 ) Components of loss per share for the
six months ended June 30, 2014 and 2013 are as follows:
For the Six Months Ended June 30, 2015
For the Six Months Ended June 30, 2014
Net loss attributable to common stockholders $ (401,951 ) $ (1,043,253 )
Weighted average shares outstanding:
Basic and diluted 1,090,353,176 876,021,813
Loss per share:
Basic and diluted $ (0.00 ) $ (0.00 )</t>
  </si>
  <si>
    <t>CAPITAL STOCK - Warrants and Options (Tables)</t>
  </si>
  <si>
    <t>Warrants issued</t>
  </si>
  <si>
    <t xml:space="preserve">Term Amount Exercise Price
April 20, 2015 to November 20, 2015 10,000,000 $ 0.0050
May 08, 2015 to May 8, 2016 1,562,500 $ 0.0050
May 11, 2015 to November11, 2016 5,000,000 $ 0.0050
June 8, 2015 to December 8, 2016 10,000,000 $ 0.0032
June 16, 2015 to December 16, 2016 2,000,000 $ 0.0050
June 29, 2015 to December 29, 2015 8,333,334 $ 0.0050
36,895,834 </t>
  </si>
  <si>
    <t>INCOME TAXES (Tables)</t>
  </si>
  <si>
    <t>Schedule of Effective Income Tax Rate</t>
  </si>
  <si>
    <t xml:space="preserve"> The items accounting for the difference
between income taxes computed at the federal statutory rate and the provision for income taxes are as follows:
For the Six Months Ended June 30, 2015
For the Six Months Ended June 30, 2014
Income tax at federal statutory rate (34.00 )% (34.00 )%
State tax, net of federal effect (3.96 )% (3.96 )%
37.96 % 37.96 %
Valuation allowance (37.96 )% (37.96 )%
Effective rate 0.00 % 0.00 % </t>
  </si>
  <si>
    <t>CONVERTIBLE NOTES PAYABLE AND NOTES PAYABLE (Tables)</t>
  </si>
  <si>
    <t xml:space="preserve">Issue Maturity June 30, Interest Conversion
Date Date 2015 Rate Rate
Convertible notes Payable:
April 20, 2015 April 20, 2016 $ 50,000 6.00 % 0.00320
June 29, 2015 December 29, 2015 $ 25,000 6.00 % 0.00300
Unamortized discounts 62,333
Balance $ 12,667
Convertible notes payable, in default
October 31, 2012 April 30, 2013 $ 8,000 6.00 % 0.0040
July 16, 2012 July 30, 2013 5,000 6.00 % 0.0050
November 20, 2012 May 20, 2013 50,000 6.00 % 0.0050
January 19, 2013 July 30, 2013 5,000 6.00 % 0.0040
February 11, 2013 August 11, 2013 9,000 6.00 % 0.0060
September 25, 2013 March 25, 2014 10,000 6.00 % 0.0125
August 28, 2009 November 1, 2009 4,300 10.00 % 0.0150
April 7, 2010 November 7, 2010 70,000 6.00 % 0.0080
November 12, 2010 November 7, 2011 40,000 6.00 % 0.0050
October 4, 2013 April 4, 2014 50,000 6.00 % 0.0125
October 30, 2013 October 30, 2014 50,000 6.00 % 0.0125
May 15, 2014 November 15, 2014 40,000 6.00 % 0.0070
October 13, 2014 April 13, 2015 25,000 6.00 % 0.0050
Balance $ 366,300
Convertible notes payable - related party, in default
January 19, 2013 July 30, 2013 $ 15,000 6.00 % 0.0040
January 9, 2009 January 9, 2010 10,000 6.00 % 0.0150
January 25, 2010 January 25, 2011 6,000 6.00 % 0.0050
January 18, 2012 July 18, 2012 50,000 8.00 % 0.0040
July 26, 2013 January 26, 2014 10,000 6.00 % 0.0100
January 17, 2014 July 17, 2014 31,500 6.00 % 0.0060
May 27, 2014 November 27, 2014 7,000 6.00 % 0.0070
July 21, 2014 January 25, 2015 17,000 6.00 % 0.0080
October 16, 2014 April 16, 2015 21,000 6.00 % 0.0045
Balance $ 167,500 </t>
  </si>
  <si>
    <t>Notes Payable</t>
  </si>
  <si>
    <t xml:space="preserve">Issue Date Maturity Date June 30, 2015 Interest Rate
Notes payable, in default related parties:
February 24, 2010 February 24, 2011 $ 7,500 6.00 %
Notes payable, in default:
June 23, 2011 August 23, 2011 25,000 6.00 %
April 27, 2011 April 27, 2012 5,000 6.00 %
30,000
$ 37,500 </t>
  </si>
  <si>
    <t>Summary of effect on earnings</t>
  </si>
  <si>
    <t xml:space="preserve">Face value of the convertible notes payable $ 28,000
Interest expense to record the convertible notes at
fair value on the date of issuance 26,685
Interest income to mark to market the convertible notes on June 30, 2015 9,796
June 30, 2015 fair value $ 44,889 </t>
  </si>
  <si>
    <t>SIGNIFICANT ACCOUNTING POLICIES - Fair value of derivative liability (Details)</t>
  </si>
  <si>
    <t>Jun. 30, 2015USD ($)</t>
  </si>
  <si>
    <t>Total</t>
  </si>
  <si>
    <t>SIGNIFICANT ACCOUNTING POLICIES - Property and Equipment and Depreciation (Details) - USD ($)</t>
  </si>
  <si>
    <t>Property and Equipment, net</t>
  </si>
  <si>
    <t>Less accumulated depreciation</t>
  </si>
  <si>
    <t>Diving Vessel</t>
  </si>
  <si>
    <t>Generator</t>
  </si>
  <si>
    <t>SIGNIFICANT ACCOUNTING POLICIES (Details Narrative) - USD ($)</t>
  </si>
  <si>
    <t>LOSS PER SHARE - Components of loss per share (Details) - USD ($)</t>
  </si>
  <si>
    <t>Net loss attributable to common stockholders</t>
  </si>
  <si>
    <t>Weighted average shares outstanding:</t>
  </si>
  <si>
    <t>Basic and diluted</t>
  </si>
  <si>
    <t>Loss per share:</t>
  </si>
  <si>
    <t>CAPITAL STOCK - Warrants and Options (Details) - $ / shares</t>
  </si>
  <si>
    <t>May. 31, 2015</t>
  </si>
  <si>
    <t>April 20, 2015 to November 20, 2015</t>
  </si>
  <si>
    <t>Warrants, Exercise Price</t>
  </si>
  <si>
    <t>$ .0050</t>
  </si>
  <si>
    <t>May 08, 2015 to May 8, 2016</t>
  </si>
  <si>
    <t>May 11, 2015 to November11, 2016</t>
  </si>
  <si>
    <t>June 8, 2015 to December 8, 2016</t>
  </si>
  <si>
    <t>$ .0032</t>
  </si>
  <si>
    <t>June 16, 2015 to December 16, 2016</t>
  </si>
  <si>
    <t>June 29, 2015 to December 29, 2015</t>
  </si>
  <si>
    <t>CAPITAL STOCK (Details Narrative) - $ / shares</t>
  </si>
  <si>
    <t>Feb. 10, 2014</t>
  </si>
  <si>
    <t>Authorized preferred shares</t>
  </si>
  <si>
    <t>Warrants</t>
  </si>
  <si>
    <t>Exercise price</t>
  </si>
  <si>
    <t>Shares of common stock from the conversion of each share of preferred stock</t>
  </si>
  <si>
    <t>Voting power total</t>
  </si>
  <si>
    <t>60.00%</t>
  </si>
  <si>
    <t>INCOME TAXES - Schedule of Effective Income Tax Rate (Details)</t>
  </si>
  <si>
    <t>Income tax at federal statutory rate</t>
  </si>
  <si>
    <t>(34.00%)</t>
  </si>
  <si>
    <t>State tax, net of federal effect</t>
  </si>
  <si>
    <t>(3.96%)</t>
  </si>
  <si>
    <t>Income taxes</t>
  </si>
  <si>
    <t>37.96%</t>
  </si>
  <si>
    <t>Valuation allowance</t>
  </si>
  <si>
    <t>(37.96%)</t>
  </si>
  <si>
    <t>Effective rate</t>
  </si>
  <si>
    <t>0.00%</t>
  </si>
  <si>
    <t>INCOME TAXES (Details Narrative) - USD ($)</t>
  </si>
  <si>
    <t>Net tax operating loss</t>
  </si>
  <si>
    <t>LEASE OBLIGATION (Details Narrative)</t>
  </si>
  <si>
    <t>12 Months Ended</t>
  </si>
  <si>
    <t>Jun. 30, 2014USD ($)</t>
  </si>
  <si>
    <t>Jun. 30, 2017USD ($)ft²</t>
  </si>
  <si>
    <t>Jun. 30, 2016USD ($)ft²</t>
  </si>
  <si>
    <t>Sep. 30, 2015USD ($)</t>
  </si>
  <si>
    <t>Base monthly rent</t>
  </si>
  <si>
    <t>Corporate Office</t>
  </si>
  <si>
    <t>Office space, area | ft²</t>
  </si>
  <si>
    <t>Operations House</t>
  </si>
  <si>
    <t>CONVERTIBLE NOTES PAYABLE AND NOTES PAYABLE - Convertible Notes Payable (Details) - USD ($)</t>
  </si>
  <si>
    <t>Convertible notes payable, Interest rate</t>
  </si>
  <si>
    <t>Convertible notes payable, Conversion rate</t>
  </si>
  <si>
    <t>Convertible notes payable, Unamortized discount</t>
  </si>
  <si>
    <t>Convertible notes payable, Total</t>
  </si>
  <si>
    <t>Convertible notes payable, in default, Total</t>
  </si>
  <si>
    <t>Convertible notes payable - related parties, in default, Total</t>
  </si>
  <si>
    <t>Notes Issued April 20, 2015</t>
  </si>
  <si>
    <t>Convertible notes payable, Maturity date</t>
  </si>
  <si>
    <t>Apr. 20,
		2016</t>
  </si>
  <si>
    <t>Convertible notes payable</t>
  </si>
  <si>
    <t>6.00%</t>
  </si>
  <si>
    <t>$ .00320</t>
  </si>
  <si>
    <t>Notes Issued June 29, 2015</t>
  </si>
  <si>
    <t>Dec. 29,
		2015</t>
  </si>
  <si>
    <t>Notes Issued Oct 31, 2012</t>
  </si>
  <si>
    <t>Convertible notes payable, in default, Maturity date</t>
  </si>
  <si>
    <t>Apr. 30,
		2013</t>
  </si>
  <si>
    <t>Convertible notes payable, in default, Interest rate</t>
  </si>
  <si>
    <t>Convertible notes payable, in default, Conversion rate</t>
  </si>
  <si>
    <t>Notes Issued Jul 16, 2012</t>
  </si>
  <si>
    <t>Jul. 30,
		2013</t>
  </si>
  <si>
    <t>Notes Issued Nov 20, 2012</t>
  </si>
  <si>
    <t>May 20,
		2013</t>
  </si>
  <si>
    <t>Notes Issued Jan 19, 2013</t>
  </si>
  <si>
    <t>Convertible notes payable - related parties, in default, Maturity date</t>
  </si>
  <si>
    <t>Convertible notes payable - related parties, in default</t>
  </si>
  <si>
    <t>Convertible notes payable - related parties, in default, Interest rate</t>
  </si>
  <si>
    <t>Convertible notes payable - related parties, in default, Conversion rate</t>
  </si>
  <si>
    <t>Notes Issued Feb 11, 2013</t>
  </si>
  <si>
    <t>Aug. 11,
		2013</t>
  </si>
  <si>
    <t>Notes Issued Sep 25, 2013</t>
  </si>
  <si>
    <t>Mar. 25,
		2014</t>
  </si>
  <si>
    <t>Notes Issued Aug 28, 2009</t>
  </si>
  <si>
    <t>Nov. 1,
		2009</t>
  </si>
  <si>
    <t>10.00%</t>
  </si>
  <si>
    <t>Notes Issued Apr 7, 2010</t>
  </si>
  <si>
    <t>Nov. 7,
		2010</t>
  </si>
  <si>
    <t>Notes Issued Nov 12, 2010</t>
  </si>
  <si>
    <t>Nov. 7,
		2011</t>
  </si>
  <si>
    <t>Notes Issued Oct 4, 2013</t>
  </si>
  <si>
    <t>Apr. 4,
		2014</t>
  </si>
  <si>
    <t>Notes Issued Oct 30, 2013</t>
  </si>
  <si>
    <t>Oct. 30,
		2014</t>
  </si>
  <si>
    <t>Notes Issued May 15, 2014</t>
  </si>
  <si>
    <t>Nov. 15,
		2014</t>
  </si>
  <si>
    <t>Notes Issued Oct 13, 2014</t>
  </si>
  <si>
    <t>Apr. 13,
		2015</t>
  </si>
  <si>
    <t>Notes Issued Jan 9, 2009</t>
  </si>
  <si>
    <t>Jan. 9,
		2010</t>
  </si>
  <si>
    <t>Notes Issued Jan 25, 2010</t>
  </si>
  <si>
    <t>Jan. 25,
		2011</t>
  </si>
  <si>
    <t>Notes Issued Jan 18, 2012</t>
  </si>
  <si>
    <t>Jul. 18,
		2012</t>
  </si>
  <si>
    <t>8.00%</t>
  </si>
  <si>
    <t>Notes Issued Jul 26, 2013</t>
  </si>
  <si>
    <t>Jan. 26,
		2014</t>
  </si>
  <si>
    <t>Notes Issued Jan 17, 2014</t>
  </si>
  <si>
    <t>Jul. 17,
		2014</t>
  </si>
  <si>
    <t>Notes Issued May 27, 2014</t>
  </si>
  <si>
    <t>Nov. 27,
		2014</t>
  </si>
  <si>
    <t>Notes Issued Jul 21, 2014</t>
  </si>
  <si>
    <t>Jan. 25,
		2015</t>
  </si>
  <si>
    <t>Notes Issued Oct 16, 2014</t>
  </si>
  <si>
    <t>Oct. 22,
		2014</t>
  </si>
  <si>
    <t>CONVERTIBLE NOTES PAYABLE AND NOTES PAYABLE - Notes Payable (Details) - Jun. 30, 2015 - USD ($)</t>
  </si>
  <si>
    <t>Notes payable, in default, Total</t>
  </si>
  <si>
    <t>TOTAL NOTES PAYABLE</t>
  </si>
  <si>
    <t>Notes Issued Feb 24, 2010</t>
  </si>
  <si>
    <t>Notes payable, in default –related parties, Maturity date</t>
  </si>
  <si>
    <t>Feb. 24,
		2011</t>
  </si>
  <si>
    <t>Notes payable, in default –related parties</t>
  </si>
  <si>
    <t>Notes payable, in default –related parties, Interest rate</t>
  </si>
  <si>
    <t>Notes Issued Jun 23, 2011</t>
  </si>
  <si>
    <t>Notes payable, in default, Maturity date</t>
  </si>
  <si>
    <t>Aug. 3,
		2011</t>
  </si>
  <si>
    <t>Notes payable, in default, Interest rate</t>
  </si>
  <si>
    <t>Notes Issued Apr 27, 2011</t>
  </si>
  <si>
    <t>Apr. 27,
		2012</t>
  </si>
  <si>
    <t>CONVERTIBLE NOTES PAYABLE AND NOTES PAYABLE - Summary of effect on earnings (Details)</t>
  </si>
  <si>
    <t>Face value of the convertible notes payable</t>
  </si>
  <si>
    <t>Interest expense to record the convertible notes at fair value on the date of issuance</t>
  </si>
  <si>
    <t>Interest expense to mark to market the convertible notes</t>
  </si>
  <si>
    <t>Fair Value</t>
  </si>
  <si>
    <t>CONVERTIBLE NOTES PAYABLE AND NOTES PAYABLE (Details Narrative) - USD ($)</t>
  </si>
  <si>
    <t>Accrued interest</t>
  </si>
  <si>
    <t>Total convertible notes issued</t>
  </si>
  <si>
    <t>Convertible notes payable total</t>
  </si>
  <si>
    <t>Loan outstanding to related party</t>
  </si>
  <si>
    <t>Loan payable, Interest rate</t>
  </si>
  <si>
    <t>Derivative loss</t>
  </si>
  <si>
    <t>Repayment on notes</t>
  </si>
  <si>
    <t>Conversion price</t>
  </si>
  <si>
    <t>Notes converted into shares of common stock</t>
  </si>
  <si>
    <t>Convertible notes payable, fair value</t>
  </si>
  <si>
    <t>Notes Issued Apr 24, 2014</t>
  </si>
  <si>
    <t>12.00%</t>
  </si>
  <si>
    <t>Original issue discount of note payable</t>
  </si>
  <si>
    <t>Variable conversion price</t>
  </si>
  <si>
    <t>Loss on derivative financial instrument</t>
  </si>
  <si>
    <t>Notes Issued Aug 21, 2014</t>
  </si>
  <si>
    <t>57.00%</t>
  </si>
  <si>
    <t>Notes Issued Sep 8, 2014</t>
  </si>
  <si>
    <t>Notes Issued Nov 5, 2014</t>
  </si>
  <si>
    <t>65.00%</t>
  </si>
  <si>
    <t>Face value of convertible note</t>
  </si>
  <si>
    <t>Notes Issued Dec 17, 2014</t>
  </si>
  <si>
    <t>MATERIAL AGREEMENTS (Details Narrative) - USD ($)</t>
  </si>
  <si>
    <t>Apr. 30, 2015</t>
  </si>
  <si>
    <t>Jan. 31, 2015</t>
  </si>
  <si>
    <t>Payment of restricted common stock</t>
  </si>
  <si>
    <t>Restricted shares of common stock issued consultant for services</t>
  </si>
  <si>
    <t>Payment per month to the consultant under original agreement</t>
  </si>
  <si>
    <t>Owed to related party LLC</t>
  </si>
  <si>
    <t>Outstanding debt related to legal fees</t>
  </si>
  <si>
    <t>Shares issued to vendor for outstanding debt</t>
  </si>
  <si>
    <t>Vendor entitled to common stock, until debt is paid in full, Shares</t>
  </si>
  <si>
    <t>Minimum payment per month to CFO</t>
  </si>
  <si>
    <t>Ongoing aggreement for monthly bookkeeping services</t>
  </si>
  <si>
    <t>Cash per month for archeological servces</t>
  </si>
  <si>
    <t>Restricted stock per month for archeological services</t>
  </si>
  <si>
    <t>Agreement #1</t>
  </si>
  <si>
    <t>Agreement #2</t>
  </si>
  <si>
    <t>Advisory Council Member 1-9</t>
  </si>
  <si>
    <t>Advisory Council Member 10</t>
  </si>
  <si>
    <t>LEGAL PROCEEDINGS (Details Narrative) - USD ($)</t>
  </si>
  <si>
    <t>Oct. 30, 2013</t>
  </si>
  <si>
    <t>Apr. 05, 2011</t>
  </si>
  <si>
    <t>Dec. 11, 2009</t>
  </si>
  <si>
    <t>Oct. 08, 2008</t>
  </si>
  <si>
    <t>Amount loss of the lawsuit</t>
  </si>
  <si>
    <t>Shares issued to counsel for Seafarer</t>
  </si>
  <si>
    <t>Compensatory damages</t>
  </si>
  <si>
    <t>Shares gifted by Micah Eldred</t>
  </si>
  <si>
    <t>Shares kept by Eldred</t>
  </si>
  <si>
    <t>RELATED PARTY TRANSACTIONS (Details Narrative) - USD ($)</t>
  </si>
  <si>
    <t>1 Months Ended</t>
  </si>
  <si>
    <t>Mar. 31, 2015</t>
  </si>
  <si>
    <t>Feb. 28, 2015</t>
  </si>
  <si>
    <t>Oct. 16, 2014</t>
  </si>
  <si>
    <t>Jul. 21, 2014</t>
  </si>
  <si>
    <t>May. 27, 2014</t>
  </si>
  <si>
    <t>Jan. 17, 2014</t>
  </si>
  <si>
    <t>Jul. 26, 2013</t>
  </si>
  <si>
    <t>Jan. 19, 2013</t>
  </si>
  <si>
    <t>Jan. 18, 2012</t>
  </si>
  <si>
    <t>Feb. 24, 2010</t>
  </si>
  <si>
    <t>Jan. 25, 2010</t>
  </si>
  <si>
    <t>Jan. 09, 2009</t>
  </si>
  <si>
    <t>Short term loan from related party shareholder</t>
  </si>
  <si>
    <t>Interest free loan</t>
  </si>
  <si>
    <t>Convertible note payable, amount</t>
  </si>
  <si>
    <t>Convertible note payable, interest rate per annum</t>
  </si>
  <si>
    <t>Convertible note payable, common stock price per share</t>
  </si>
  <si>
    <t>Payment to related party consultant per month</t>
  </si>
  <si>
    <t>Subscription agreement, shares</t>
  </si>
  <si>
    <t>Subscription agreement, price per share</t>
  </si>
  <si>
    <t>Subscription agreement, proceeds received</t>
  </si>
  <si>
    <t>Warrants, exercise price</t>
  </si>
  <si>
    <t>$ .005</t>
  </si>
  <si>
    <t>Payment to transfer agency</t>
  </si>
  <si>
    <t>SUBSEQUENT EVENTS (Details Narrative) - shares</t>
  </si>
  <si>
    <t>2 Months Ended</t>
  </si>
  <si>
    <t>Aug. 20, 2015</t>
  </si>
  <si>
    <t>Aug. 13, 2015</t>
  </si>
  <si>
    <t>Shares authorized, beginning</t>
  </si>
  <si>
    <t>Common stock issued</t>
  </si>
  <si>
    <t>Initial</t>
  </si>
  <si>
    <t>Increased</t>
  </si>
  <si>
    <t>Label</t>
  </si>
  <si>
    <t>Element</t>
  </si>
  <si>
    <t>Value</t>
  </si>
  <si>
    <t>us-gaap_NetIncomeLoss</t>
  </si>
</sst>
</file>

<file path=xl/styles.xml><?xml version="1.0" encoding="utf-8"?>
<styleSheet xmlns="http://schemas.openxmlformats.org/spreadsheetml/2006/main">
  <numFmts count="6">
    <numFmt formatCode="_(&quot;$ &quot;#,##0_);_(&quot;$ &quot;(#,##0)" numFmtId="165"/>
    <numFmt formatCode="_(&quot;$ &quot;#,##0.0000_);_(&quot;$ &quot;(#,##0.0000)" numFmtId="166"/>
    <numFmt formatCode="_(&quot;Level &quot;#,##0_);_(&quot;Level &quot;(#,##0)" numFmtId="167"/>
    <numFmt formatCode="_(&quot;$ &quot;#,##0.000_);_(&quot;$ &quot;(#,##0.000)" numFmtId="168"/>
    <numFmt formatCode="_(&quot;$ &quot;#,##0.00000_);_(&quot;$ &quot;(#,##0.000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0621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1158149780</v>
      </c>
    </row>
    <row r="15" spans="1:3">
      <c r="A15" t="s" s="4">
        <v>24</v>
      </c>
      <c r="B15" t="s" s="4">
        <v>25</v>
      </c>
    </row>
    <row r="16" spans="1:3">
      <c r="A16" t="s" s="4">
        <v>26</v>
      </c>
      <c r="B16" t="s" s="6">
        <v>27</v>
      </c>
    </row>
    <row r="17" spans="1:3">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2</v>
      </c>
      <c r="B1" t="s" s="2">
        <v>1</v>
      </c>
    </row>
    <row r="2" spans="1:2">
      <c r="B2" t="s" s="2">
        <v>2</v>
      </c>
    </row>
    <row r="3" spans="1:2">
      <c r="A3" t="s" s="3">
        <v>126</v>
      </c>
    </row>
    <row r="4" spans="1:2">
      <c r="A4" t="s" s="4">
        <v>132</v>
      </c>
      <c r="B4" t="s"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7</v>
      </c>
      <c r="B1" t="s" s="2">
        <v>1</v>
      </c>
    </row>
    <row r="2" spans="1:2">
      <c r="B2" t="s" s="2">
        <v>2</v>
      </c>
    </row>
    <row r="3" spans="1:2">
      <c r="A3" t="s" s="3">
        <v>126</v>
      </c>
    </row>
    <row r="4" spans="1:2">
      <c r="A4" t="s" s="4">
        <v>137</v>
      </c>
      <c r="B4" t="s"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5</v>
      </c>
      <c r="B1" t="s" s="2">
        <v>1</v>
      </c>
    </row>
    <row r="2" spans="1:2">
      <c r="B2" t="s" s="2">
        <v>2</v>
      </c>
    </row>
    <row r="3" spans="1:2">
      <c r="A3" t="s" s="3">
        <v>143</v>
      </c>
    </row>
    <row r="4" spans="1:2">
      <c r="A4" t="s" s="4">
        <v>145</v>
      </c>
      <c r="B4" t="s"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80"/>
  </cols>
  <sheetData>
    <row r="1" spans="1:2">
      <c r="A1" t="s" s="1">
        <v>153</v>
      </c>
      <c r="B1" t="s" s="2">
        <v>1</v>
      </c>
    </row>
    <row r="2" spans="1:2">
      <c r="B2" t="s" s="2">
        <v>2</v>
      </c>
    </row>
    <row r="3" spans="1:2">
      <c r="A3" t="s" s="3">
        <v>126</v>
      </c>
    </row>
    <row r="4" spans="1:2">
      <c r="A4" t="s" s="4">
        <v>154</v>
      </c>
      <c r="B4" t="s" s="4">
        <v>155</v>
      </c>
    </row>
    <row r="5" spans="1:2">
      <c r="A5" t="s" s="4">
        <v>156</v>
      </c>
      <c r="B5" t="s" s="4">
        <v>157</v>
      </c>
    </row>
    <row r="6" spans="1:2">
      <c r="A6" t="s" s="4">
        <v>158</v>
      </c>
      <c r="B6" t="s" s="4">
        <v>159</v>
      </c>
    </row>
    <row r="7" spans="1:2">
      <c r="A7" t="s" s="4">
        <v>160</v>
      </c>
      <c r="B7" t="s" s="4">
        <v>161</v>
      </c>
    </row>
    <row r="8" spans="1:2">
      <c r="A8" t="s" s="4">
        <v>162</v>
      </c>
      <c r="B8" t="s" s="4">
        <v>163</v>
      </c>
    </row>
    <row r="9" spans="1:2">
      <c r="A9" t="s" s="4">
        <v>164</v>
      </c>
      <c r="B9" t="s" s="4">
        <v>165</v>
      </c>
    </row>
    <row r="10" spans="1:2">
      <c r="A10" t="s" s="4">
        <v>166</v>
      </c>
      <c r="B10" t="s" s="4">
        <v>167</v>
      </c>
    </row>
    <row r="11" spans="1:2">
      <c r="A11" t="s" s="4">
        <v>168</v>
      </c>
      <c r="B11" t="s" s="4">
        <v>169</v>
      </c>
    </row>
    <row r="12" spans="1:2">
      <c r="A12" t="s" s="4">
        <v>170</v>
      </c>
      <c r="B12" t="s" s="4">
        <v>171</v>
      </c>
    </row>
    <row r="13" spans="1:2">
      <c r="A13" t="s" s="4">
        <v>172</v>
      </c>
      <c r="B13" t="s" s="4">
        <v>173</v>
      </c>
    </row>
    <row r="14" spans="1:2">
      <c r="A14" t="s" s="4">
        <v>174</v>
      </c>
      <c r="B14" t="s" s="4">
        <v>175</v>
      </c>
    </row>
    <row r="15" spans="1:2">
      <c r="A15" t="s" s="4">
        <v>176</v>
      </c>
      <c r="B15" t="s"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178</v>
      </c>
      <c r="B1" t="s" s="2">
        <v>1</v>
      </c>
    </row>
    <row r="2" spans="1:2">
      <c r="B2" t="s" s="2">
        <v>2</v>
      </c>
    </row>
    <row r="3" spans="1:2">
      <c r="A3" t="s" s="3">
        <v>126</v>
      </c>
    </row>
    <row r="4" spans="1:2">
      <c r="A4" t="s" s="4">
        <v>179</v>
      </c>
      <c r="B4" t="s" s="4">
        <v>180</v>
      </c>
    </row>
    <row r="5" spans="1:2">
      <c r="A5" t="s" s="4">
        <v>164</v>
      </c>
      <c r="B5" t="s"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9</v>
      </c>
      <c r="B1" t="s" s="2">
        <v>30</v>
      </c>
      <c r="C1" t="s" s="2">
        <v>2</v>
      </c>
      <c r="D1" t="s" s="2">
        <v>31</v>
      </c>
    </row>
    <row r="2" spans="1:4">
      <c r="A2" t="s" s="3">
        <v>32</v>
      </c>
    </row>
    <row r="3" spans="1:4">
      <c r="A3" t="s" s="4">
        <v>33</v>
      </c>
      <c r="C3" t="n" s="7">
        <v>7125</v>
      </c>
      <c r="D3" t="n" s="7">
        <v>12424</v>
      </c>
    </row>
    <row r="4" spans="1:4">
      <c r="A4" t="s" s="4">
        <v>34</v>
      </c>
      <c r="C4" t="n" s="5">
        <v>46027</v>
      </c>
      <c r="D4" t="n" s="5">
        <v>29991</v>
      </c>
    </row>
    <row r="5" spans="1:4">
      <c r="A5" t="s" s="4">
        <v>35</v>
      </c>
      <c r="C5" t="n" s="5">
        <v>500</v>
      </c>
      <c r="D5" t="n" s="5">
        <v>18000</v>
      </c>
    </row>
    <row r="6" spans="1:4">
      <c r="A6" t="s" s="4">
        <v>36</v>
      </c>
      <c r="C6" t="n" s="5">
        <v>1183</v>
      </c>
      <c r="D6" t="n" s="5">
        <v>1183</v>
      </c>
    </row>
    <row r="7" spans="1:4">
      <c r="A7" t="s" s="4">
        <v>37</v>
      </c>
      <c r="C7" t="n" s="5">
        <v>54835</v>
      </c>
      <c r="D7" t="n" s="5">
        <v>61598</v>
      </c>
    </row>
    <row r="8" spans="1:4">
      <c r="A8" t="s" s="4">
        <v>38</v>
      </c>
      <c r="C8" t="n" s="5">
        <v>79263</v>
      </c>
      <c r="D8" t="n" s="5">
        <v>96255</v>
      </c>
    </row>
    <row r="9" spans="1:4">
      <c r="A9" t="s" s="4">
        <v>39</v>
      </c>
      <c r="C9" t="n" s="5">
        <v>134098</v>
      </c>
      <c r="D9" t="n" s="5">
        <v>157853</v>
      </c>
    </row>
    <row r="10" spans="1:4">
      <c r="A10" t="s" s="3">
        <v>40</v>
      </c>
    </row>
    <row r="11" spans="1:4">
      <c r="A11" t="s" s="4">
        <v>41</v>
      </c>
      <c r="C11" t="n" s="5">
        <v>220021</v>
      </c>
      <c r="D11" t="n" s="5">
        <v>191967</v>
      </c>
    </row>
    <row r="12" spans="1:4">
      <c r="A12" t="s" s="4">
        <v>42</v>
      </c>
      <c r="C12" t="n" s="7">
        <v>12667</v>
      </c>
      <c r="D12" t="n" s="5">
        <v>10852</v>
      </c>
    </row>
    <row r="13" spans="1:4">
      <c r="A13" t="s" s="4">
        <v>43</v>
      </c>
      <c r="D13" t="n" s="5">
        <v>22936</v>
      </c>
    </row>
    <row r="14" spans="1:4">
      <c r="A14" t="s" s="4">
        <v>44</v>
      </c>
      <c r="C14" t="n" s="7">
        <v>366300</v>
      </c>
      <c r="D14" t="n" s="5">
        <v>341300</v>
      </c>
    </row>
    <row r="15" spans="1:4">
      <c r="A15" t="s" s="4">
        <v>45</v>
      </c>
      <c r="C15" t="n" s="5">
        <v>167500</v>
      </c>
      <c r="D15" t="n" s="5">
        <v>129500</v>
      </c>
    </row>
    <row r="16" spans="1:4">
      <c r="A16" t="s" s="4">
        <v>46</v>
      </c>
      <c r="C16" t="n" s="5">
        <v>44889</v>
      </c>
      <c r="D16" t="n" s="5">
        <v>761677</v>
      </c>
    </row>
    <row r="17" spans="1:4">
      <c r="A17" t="s" s="4">
        <v>47</v>
      </c>
      <c r="C17" t="n" s="5">
        <v>3920</v>
      </c>
      <c r="D17" t="n" s="5">
        <v>3500</v>
      </c>
    </row>
    <row r="18" spans="1:4">
      <c r="A18" t="s" s="4">
        <v>48</v>
      </c>
      <c r="C18" t="n" s="5">
        <v>30000</v>
      </c>
      <c r="D18" t="n" s="5">
        <v>30000</v>
      </c>
    </row>
    <row r="19" spans="1:4">
      <c r="A19" t="s" s="4">
        <v>49</v>
      </c>
      <c r="C19" t="n" s="5">
        <v>7500</v>
      </c>
      <c r="D19" t="n" s="5">
        <v>7500</v>
      </c>
    </row>
    <row r="20" spans="1:4">
      <c r="A20" t="s" s="4">
        <v>50</v>
      </c>
      <c r="C20" t="n" s="7">
        <v>852797</v>
      </c>
      <c r="D20" t="n" s="7">
        <v>1499232</v>
      </c>
    </row>
    <row r="21" spans="1:4">
      <c r="A21" t="s" s="3">
        <v>51</v>
      </c>
    </row>
    <row r="22" spans="1:4">
      <c r="A22" t="s" s="4">
        <v>52</v>
      </c>
    </row>
    <row r="23" spans="1:4">
      <c r="A23" t="s" s="4">
        <v>53</v>
      </c>
      <c r="C23" t="n" s="7">
        <v>115531</v>
      </c>
      <c r="D23" t="n" s="7">
        <v>98636</v>
      </c>
    </row>
    <row r="24" spans="1:4">
      <c r="A24" t="s" s="4">
        <v>54</v>
      </c>
      <c r="C24" t="n" s="5">
        <v>183700</v>
      </c>
    </row>
    <row r="25" spans="1:4">
      <c r="A25" t="s" s="4">
        <v>55</v>
      </c>
      <c r="C25" t="n" s="5">
        <v>9567403</v>
      </c>
      <c r="D25" t="n" s="7">
        <v>8734606</v>
      </c>
    </row>
    <row r="26" spans="1:4">
      <c r="A26" t="s" s="4">
        <v>56</v>
      </c>
      <c r="C26" t="n" s="5">
        <v>-10585333</v>
      </c>
      <c r="D26" t="n" s="5">
        <v>-10174621</v>
      </c>
    </row>
    <row r="27" spans="1:4">
      <c r="A27" t="s" s="4">
        <v>57</v>
      </c>
      <c r="C27" t="n" s="5">
        <v>-718699</v>
      </c>
      <c r="D27" t="n" s="5">
        <v>-1341379</v>
      </c>
    </row>
    <row r="28" spans="1:4">
      <c r="A28" t="s" s="4">
        <v>58</v>
      </c>
      <c r="C28" t="n" s="7">
        <v>134098</v>
      </c>
      <c r="D28" t="n" s="7">
        <v>157853</v>
      </c>
    </row>
    <row r="29" spans="1:4">
      <c r="A29" t="s" s="4">
        <v>59</v>
      </c>
    </row>
    <row r="30" spans="1:4">
      <c r="A30" t="s" s="3">
        <v>51</v>
      </c>
    </row>
    <row r="31" spans="1:4">
      <c r="A31" t="s" s="4">
        <v>52</v>
      </c>
    </row>
    <row r="32" spans="1:4">
      <c r="A32" t="s" s="4">
        <v>60</v>
      </c>
    </row>
    <row r="33" spans="1:4">
      <c r="A33" t="s" s="3">
        <v>51</v>
      </c>
    </row>
    <row r="34" spans="1:4">
      <c r="A34" t="s" s="4">
        <v>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2</v>
      </c>
      <c r="B1" t="s" s="2">
        <v>1</v>
      </c>
    </row>
    <row r="2" spans="1:2">
      <c r="B2" t="s" s="2">
        <v>2</v>
      </c>
    </row>
    <row r="3" spans="1:2">
      <c r="A3" t="s" s="3">
        <v>130</v>
      </c>
    </row>
    <row r="4" spans="1:2">
      <c r="A4" t="s" s="4">
        <v>183</v>
      </c>
      <c r="B4" t="s"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5</v>
      </c>
      <c r="B1" t="s" s="2">
        <v>1</v>
      </c>
    </row>
    <row r="2" spans="1:2">
      <c r="B2" t="s" s="2">
        <v>2</v>
      </c>
    </row>
    <row r="3" spans="1:2">
      <c r="A3" t="s" s="3">
        <v>126</v>
      </c>
    </row>
    <row r="4" spans="1:2">
      <c r="A4" t="s" s="4">
        <v>186</v>
      </c>
      <c r="B4" t="s"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8</v>
      </c>
      <c r="B1" t="s" s="2">
        <v>1</v>
      </c>
    </row>
    <row r="2" spans="1:2">
      <c r="B2" t="s" s="2">
        <v>2</v>
      </c>
    </row>
    <row r="3" spans="1:2">
      <c r="A3" t="s" s="3">
        <v>135</v>
      </c>
    </row>
    <row r="4" spans="1:2">
      <c r="A4" t="s" s="4">
        <v>189</v>
      </c>
      <c r="B4" t="s"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191</v>
      </c>
      <c r="B1" t="s" s="2">
        <v>1</v>
      </c>
    </row>
    <row r="2" spans="1:2">
      <c r="B2" t="s" s="2">
        <v>2</v>
      </c>
    </row>
    <row r="3" spans="1:2">
      <c r="A3" t="s" s="3">
        <v>140</v>
      </c>
    </row>
    <row r="4" spans="1:2">
      <c r="A4" t="s" s="4">
        <v>174</v>
      </c>
      <c r="B4" t="s" s="4">
        <v>192</v>
      </c>
    </row>
    <row r="5" spans="1:2">
      <c r="A5" t="s" s="4">
        <v>193</v>
      </c>
      <c r="B5" t="s" s="4">
        <v>194</v>
      </c>
    </row>
    <row r="6" spans="1:2">
      <c r="A6" t="s" s="4">
        <v>195</v>
      </c>
      <c r="B6" t="s"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r="A1" t="s" s="1">
        <v>197</v>
      </c>
      <c r="B1" t="s" s="2">
        <v>198</v>
      </c>
    </row>
    <row r="2" spans="1:2">
      <c r="A2" t="n" s="9">
        <v>1</v>
      </c>
    </row>
    <row r="3" spans="1:2">
      <c r="A3" t="s" s="4">
        <v>179</v>
      </c>
      <c r="B3" t="n" s="7">
        <v>44889</v>
      </c>
    </row>
    <row r="4" spans="1:2">
      <c r="A4" t="n" s="9">
        <v>2</v>
      </c>
    </row>
    <row r="5" spans="1:2">
      <c r="A5" t="s" s="4">
        <v>179</v>
      </c>
    </row>
    <row r="6" spans="1:2">
      <c r="A6" t="n" s="9">
        <v>3</v>
      </c>
    </row>
    <row r="7" spans="1:2">
      <c r="A7" t="s" s="4">
        <v>179</v>
      </c>
    </row>
    <row r="8" spans="1:2">
      <c r="A8" t="s" s="4">
        <v>199</v>
      </c>
    </row>
    <row r="9" spans="1:2">
      <c r="A9" t="s" s="4">
        <v>179</v>
      </c>
      <c r="B9" t="n" s="7">
        <v>4488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0</v>
      </c>
      <c r="B1" t="s" s="2">
        <v>2</v>
      </c>
      <c r="C1" t="s" s="2">
        <v>31</v>
      </c>
    </row>
    <row r="2" spans="1:3">
      <c r="A2" t="s" s="4">
        <v>201</v>
      </c>
      <c r="B2" t="n" s="7">
        <v>79263</v>
      </c>
      <c r="C2" t="n" s="7">
        <v>96255</v>
      </c>
    </row>
    <row r="3" spans="1:3">
      <c r="A3" t="s" s="4">
        <v>202</v>
      </c>
      <c r="B3" t="n" s="5">
        <v>-253157</v>
      </c>
      <c r="C3" t="n" s="5">
        <v>-236165</v>
      </c>
    </row>
    <row r="4" spans="1:3">
      <c r="A4" t="s" s="4">
        <v>203</v>
      </c>
    </row>
    <row r="5" spans="1:3">
      <c r="A5" t="s" s="4">
        <v>201</v>
      </c>
      <c r="B5" t="n" s="5">
        <v>325000</v>
      </c>
      <c r="C5" t="n" s="5">
        <v>325000</v>
      </c>
    </row>
    <row r="6" spans="1:3">
      <c r="A6" t="s" s="4">
        <v>204</v>
      </c>
    </row>
    <row r="7" spans="1:3">
      <c r="A7" t="s" s="4">
        <v>201</v>
      </c>
      <c r="B7" t="n" s="7">
        <v>7420</v>
      </c>
      <c r="C7" t="n" s="7">
        <v>742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205</v>
      </c>
      <c r="B1" t="s" s="2">
        <v>73</v>
      </c>
      <c r="D1" t="s" s="2">
        <v>1</v>
      </c>
    </row>
    <row r="2" spans="1:5">
      <c r="B2" t="s" s="2">
        <v>2</v>
      </c>
      <c r="C2" t="s" s="2">
        <v>74</v>
      </c>
      <c r="D2" t="s" s="2">
        <v>2</v>
      </c>
      <c r="E2" t="s" s="2">
        <v>74</v>
      </c>
    </row>
    <row r="3" spans="1:5">
      <c r="A3" t="s" s="3">
        <v>126</v>
      </c>
    </row>
    <row r="4" spans="1:5">
      <c r="A4" t="s" s="4">
        <v>81</v>
      </c>
      <c r="B4" t="n" s="7">
        <v>8496</v>
      </c>
      <c r="C4" t="n" s="7">
        <v>8496</v>
      </c>
      <c r="D4" t="n" s="7">
        <v>16992</v>
      </c>
      <c r="E4" t="n" s="7">
        <v>1699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206</v>
      </c>
      <c r="B1" t="s" s="2">
        <v>73</v>
      </c>
      <c r="D1" t="s" s="2">
        <v>1</v>
      </c>
    </row>
    <row r="2" spans="1:5">
      <c r="B2" t="s" s="2">
        <v>2</v>
      </c>
      <c r="C2" t="s" s="2">
        <v>74</v>
      </c>
      <c r="D2" t="s" s="2">
        <v>2</v>
      </c>
      <c r="E2" t="s" s="2">
        <v>74</v>
      </c>
    </row>
    <row r="3" spans="1:5">
      <c r="A3" t="s" s="3">
        <v>130</v>
      </c>
    </row>
    <row r="4" spans="1:5">
      <c r="A4" t="s" s="4">
        <v>207</v>
      </c>
      <c r="B4" t="n" s="7">
        <v>-339721</v>
      </c>
      <c r="C4" t="n" s="7">
        <v>-507512</v>
      </c>
      <c r="D4" t="n" s="7">
        <v>-401951</v>
      </c>
      <c r="E4" t="n" s="7">
        <v>-1043253</v>
      </c>
    </row>
    <row r="5" spans="1:5">
      <c r="A5" t="s" s="3">
        <v>208</v>
      </c>
    </row>
    <row r="6" spans="1:5">
      <c r="A6" t="s" s="4">
        <v>209</v>
      </c>
      <c r="B6" t="n" s="5">
        <v>1144988532</v>
      </c>
      <c r="C6" t="n" s="5">
        <v>985783228</v>
      </c>
      <c r="D6" t="n" s="5">
        <v>1090353176</v>
      </c>
      <c r="E6" t="n" s="5">
        <v>876021813</v>
      </c>
    </row>
    <row r="7" spans="1:5">
      <c r="A7" t="s" s="3">
        <v>210</v>
      </c>
    </row>
    <row r="8" spans="1:5">
      <c r="A8" t="s" s="4">
        <v>209</v>
      </c>
      <c r="B8" t="n" s="7">
        <v>0</v>
      </c>
      <c r="C8" t="n" s="7">
        <v>0</v>
      </c>
      <c r="D8" t="n" s="7">
        <v>0</v>
      </c>
      <c r="E8" t="n" s="7">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11</v>
      </c>
      <c r="B1" t="s" s="2">
        <v>2</v>
      </c>
      <c r="C1" t="s" s="2">
        <v>212</v>
      </c>
    </row>
    <row r="2" spans="1:3">
      <c r="A2" t="s" s="4">
        <v>186</v>
      </c>
      <c r="B2" t="n" s="5">
        <v>36895834</v>
      </c>
      <c r="C2" t="n" s="5">
        <v>5000000</v>
      </c>
    </row>
    <row r="3" spans="1:3">
      <c r="A3" t="s" s="4">
        <v>213</v>
      </c>
    </row>
    <row r="4" spans="1:3">
      <c r="A4" t="s" s="4">
        <v>186</v>
      </c>
      <c r="B4" t="n" s="5">
        <v>10000000</v>
      </c>
    </row>
    <row r="5" spans="1:3">
      <c r="A5" t="s" s="4">
        <v>214</v>
      </c>
      <c r="B5" t="s" s="4">
        <v>215</v>
      </c>
    </row>
    <row r="6" spans="1:3">
      <c r="A6" t="s" s="4">
        <v>216</v>
      </c>
    </row>
    <row r="7" spans="1:3">
      <c r="A7" t="s" s="4">
        <v>186</v>
      </c>
      <c r="B7" t="n" s="5">
        <v>1562500</v>
      </c>
    </row>
    <row r="8" spans="1:3">
      <c r="A8" t="s" s="4">
        <v>214</v>
      </c>
      <c r="B8" t="n" s="8">
        <v>0.005</v>
      </c>
    </row>
    <row r="9" spans="1:3">
      <c r="A9" t="s" s="4">
        <v>217</v>
      </c>
    </row>
    <row r="10" spans="1:3">
      <c r="A10" t="s" s="4">
        <v>186</v>
      </c>
      <c r="B10" t="n" s="5">
        <v>5000000</v>
      </c>
    </row>
    <row r="11" spans="1:3">
      <c r="A11" t="s" s="4">
        <v>214</v>
      </c>
      <c r="B11" t="n" s="8">
        <v>0.005</v>
      </c>
    </row>
    <row r="12" spans="1:3">
      <c r="A12" t="s" s="4">
        <v>218</v>
      </c>
    </row>
    <row r="13" spans="1:3">
      <c r="A13" t="s" s="4">
        <v>186</v>
      </c>
      <c r="B13" t="n" s="5">
        <v>10000000</v>
      </c>
    </row>
    <row r="14" spans="1:3">
      <c r="A14" t="s" s="4">
        <v>214</v>
      </c>
      <c r="B14" t="s" s="4">
        <v>219</v>
      </c>
    </row>
    <row r="15" spans="1:3">
      <c r="A15" t="s" s="4">
        <v>220</v>
      </c>
    </row>
    <row r="16" spans="1:3">
      <c r="A16" t="s" s="4">
        <v>186</v>
      </c>
      <c r="B16" t="n" s="5">
        <v>2000000</v>
      </c>
    </row>
    <row r="17" spans="1:3">
      <c r="A17" t="s" s="4">
        <v>214</v>
      </c>
      <c r="B17" t="s" s="4">
        <v>215</v>
      </c>
    </row>
    <row r="18" spans="1:3">
      <c r="A18" t="s" s="4">
        <v>221</v>
      </c>
    </row>
    <row r="19" spans="1:3">
      <c r="A19" t="s" s="4">
        <v>186</v>
      </c>
      <c r="B19" t="n" s="5">
        <v>8333334</v>
      </c>
    </row>
    <row r="20" spans="1:3">
      <c r="A20" t="s" s="4">
        <v>214</v>
      </c>
      <c r="B20" t="s" s="4">
        <v>2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t="s" s="1">
        <v>222</v>
      </c>
      <c r="B1" t="s" s="2">
        <v>1</v>
      </c>
    </row>
    <row r="2" spans="1:4">
      <c r="B2" t="s" s="2">
        <v>2</v>
      </c>
      <c r="C2" t="s" s="2">
        <v>31</v>
      </c>
      <c r="D2" t="s" s="2">
        <v>223</v>
      </c>
    </row>
    <row r="3" spans="1:4">
      <c r="A3" t="s" s="4">
        <v>69</v>
      </c>
      <c r="B3" t="n" s="5">
        <v>1200000000</v>
      </c>
      <c r="C3" t="n" s="5">
        <v>1200000000</v>
      </c>
    </row>
    <row r="4" spans="1:4">
      <c r="A4" t="s" s="4">
        <v>68</v>
      </c>
      <c r="B4" t="n" s="8">
        <v>0.0001</v>
      </c>
      <c r="C4" t="n" s="8">
        <v>0.0001</v>
      </c>
    </row>
    <row r="5" spans="1:4">
      <c r="A5" t="s" s="4">
        <v>224</v>
      </c>
      <c r="B5" t="n" s="5">
        <v>50000000</v>
      </c>
      <c r="C5" t="n" s="5">
        <v>50000000</v>
      </c>
    </row>
    <row r="6" spans="1:4">
      <c r="A6" t="s" s="4">
        <v>225</v>
      </c>
    </row>
    <row r="7" spans="1:4">
      <c r="A7" t="s" s="4">
        <v>69</v>
      </c>
      <c r="B7" t="n" s="5">
        <v>4000000</v>
      </c>
    </row>
    <row r="8" spans="1:4">
      <c r="A8" t="s" s="4">
        <v>226</v>
      </c>
      <c r="B8" t="n" s="10">
        <v>0.005</v>
      </c>
    </row>
    <row r="9" spans="1:4">
      <c r="A9" t="s" s="4">
        <v>59</v>
      </c>
    </row>
    <row r="10" spans="1:4">
      <c r="A10" t="s" s="4">
        <v>224</v>
      </c>
      <c r="B10" t="n" s="5">
        <v>7</v>
      </c>
    </row>
    <row r="11" spans="1:4">
      <c r="A11" t="s" s="4">
        <v>227</v>
      </c>
      <c r="B11" t="n" s="5">
        <v>214289</v>
      </c>
    </row>
    <row r="12" spans="1:4">
      <c r="A12" t="s" s="4">
        <v>60</v>
      </c>
    </row>
    <row r="13" spans="1:4">
      <c r="A13" t="s" s="4">
        <v>224</v>
      </c>
      <c r="D13" t="n" s="5">
        <v>60</v>
      </c>
    </row>
    <row r="14" spans="1:4">
      <c r="A14" t="s" s="4">
        <v>228</v>
      </c>
      <c r="D14" t="s"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t="s" s="1">
        <v>61</v>
      </c>
      <c r="B1" t="s" s="2">
        <v>30</v>
      </c>
      <c r="C1" t="s" s="2">
        <v>2</v>
      </c>
      <c r="D1" t="s" s="2">
        <v>31</v>
      </c>
    </row>
    <row r="2" spans="1:4">
      <c r="A2" t="s" s="4">
        <v>62</v>
      </c>
      <c r="C2" t="n" s="7">
        <v>62333</v>
      </c>
      <c r="D2" t="n" s="7">
        <v>14148</v>
      </c>
    </row>
    <row r="3" spans="1:4">
      <c r="A3" t="s" s="4">
        <v>63</v>
      </c>
      <c r="C3" t="n" s="7">
        <v>0</v>
      </c>
      <c r="D3" t="n" s="7">
        <v>15604</v>
      </c>
    </row>
    <row r="4" spans="1:4">
      <c r="A4" t="s" s="4">
        <v>64</v>
      </c>
      <c r="C4" t="n" s="8">
        <v>0.0001</v>
      </c>
      <c r="D4" t="n" s="8">
        <v>0.0001</v>
      </c>
    </row>
    <row r="5" spans="1:4">
      <c r="A5" t="s" s="4">
        <v>65</v>
      </c>
      <c r="C5" t="n" s="5">
        <v>50000000</v>
      </c>
      <c r="D5" t="n" s="5">
        <v>50000000</v>
      </c>
    </row>
    <row r="6" spans="1:4">
      <c r="A6" t="s" s="4">
        <v>66</v>
      </c>
      <c r="C6" t="n" s="5">
        <v>67</v>
      </c>
      <c r="D6" t="n" s="5">
        <v>67</v>
      </c>
    </row>
    <row r="7" spans="1:4">
      <c r="A7" t="s" s="4">
        <v>67</v>
      </c>
      <c r="C7" t="n" s="5">
        <v>67</v>
      </c>
      <c r="D7" t="n" s="5">
        <v>67</v>
      </c>
    </row>
    <row r="8" spans="1:4">
      <c r="A8" t="s" s="4">
        <v>68</v>
      </c>
      <c r="C8" t="n" s="8">
        <v>0.0001</v>
      </c>
      <c r="D8" t="n" s="8">
        <v>0.0001</v>
      </c>
    </row>
    <row r="9" spans="1:4">
      <c r="A9" t="s" s="4">
        <v>69</v>
      </c>
      <c r="C9" t="n" s="5">
        <v>1200000000</v>
      </c>
      <c r="D9" t="n" s="5">
        <v>1200000000</v>
      </c>
    </row>
    <row r="10" spans="1:4">
      <c r="A10" t="s" s="4">
        <v>70</v>
      </c>
      <c r="C10" t="n" s="5">
        <v>1155305950</v>
      </c>
      <c r="D10" t="n" s="5">
        <v>986356130</v>
      </c>
    </row>
    <row r="11" spans="1:4">
      <c r="A11" t="s" s="4">
        <v>71</v>
      </c>
      <c r="C11" t="n" s="5">
        <v>1155305950</v>
      </c>
      <c r="D11" t="n" s="5">
        <v>986356130</v>
      </c>
    </row>
    <row r="12" spans="1:4">
      <c r="A12" t="s" s="4">
        <v>59</v>
      </c>
    </row>
    <row r="13" spans="1:4">
      <c r="A13" t="s" s="4">
        <v>65</v>
      </c>
      <c r="C13" t="n" s="5">
        <v>7</v>
      </c>
    </row>
    <row r="14" spans="1:4">
      <c r="A14" t="s" s="4">
        <v>66</v>
      </c>
      <c r="B14" t="n" s="5">
        <v>7</v>
      </c>
      <c r="C14" t="n" s="5">
        <v>7</v>
      </c>
    </row>
    <row r="15" spans="1:4">
      <c r="A15" t="s" s="4">
        <v>67</v>
      </c>
      <c r="B15" t="n" s="5">
        <v>7</v>
      </c>
      <c r="C15" t="n" s="5">
        <v>7</v>
      </c>
    </row>
    <row r="16" spans="1:4">
      <c r="A16" t="s" s="4">
        <v>60</v>
      </c>
    </row>
    <row r="17" spans="1:4">
      <c r="A17" t="s" s="4">
        <v>66</v>
      </c>
      <c r="B17" t="n" s="5">
        <v>60</v>
      </c>
      <c r="C17" t="n" s="5">
        <v>60</v>
      </c>
    </row>
    <row r="18" spans="1:4">
      <c r="A18" t="s" s="4">
        <v>67</v>
      </c>
      <c r="B18" t="n" s="5">
        <v>60</v>
      </c>
      <c r="C18" t="n" s="5">
        <v>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230</v>
      </c>
      <c r="B1" t="s" s="2">
        <v>1</v>
      </c>
    </row>
    <row r="2" spans="1:3">
      <c r="B2" t="s" s="2">
        <v>2</v>
      </c>
      <c r="C2" t="s" s="2">
        <v>74</v>
      </c>
    </row>
    <row r="3" spans="1:3">
      <c r="A3" t="s" s="3">
        <v>135</v>
      </c>
    </row>
    <row r="4" spans="1:3">
      <c r="A4" t="s" s="4">
        <v>231</v>
      </c>
      <c r="B4" t="s" s="4">
        <v>232</v>
      </c>
      <c r="C4" t="s" s="4">
        <v>232</v>
      </c>
    </row>
    <row r="5" spans="1:3">
      <c r="A5" t="s" s="4">
        <v>233</v>
      </c>
      <c r="B5" t="s" s="4">
        <v>234</v>
      </c>
      <c r="C5" t="s" s="4">
        <v>234</v>
      </c>
    </row>
    <row r="6" spans="1:3">
      <c r="A6" t="s" s="4">
        <v>235</v>
      </c>
      <c r="B6" t="s" s="4">
        <v>236</v>
      </c>
      <c r="C6" t="s" s="4">
        <v>236</v>
      </c>
    </row>
    <row r="7" spans="1:3">
      <c r="A7" t="s" s="4">
        <v>237</v>
      </c>
      <c r="B7" t="s" s="4">
        <v>238</v>
      </c>
      <c r="C7" t="s" s="4">
        <v>238</v>
      </c>
    </row>
    <row r="8" spans="1:3">
      <c r="A8" t="s" s="4">
        <v>239</v>
      </c>
      <c r="B8" t="s" s="4">
        <v>240</v>
      </c>
      <c r="C8" t="s" s="4">
        <v>2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41</v>
      </c>
      <c r="B1" t="s" s="2">
        <v>2</v>
      </c>
      <c r="C1" t="s" s="2">
        <v>31</v>
      </c>
    </row>
    <row r="2" spans="1:3">
      <c r="A2" t="s" s="3">
        <v>135</v>
      </c>
    </row>
    <row r="3" spans="1:3">
      <c r="A3" t="s" s="4">
        <v>242</v>
      </c>
      <c r="B3" t="n" s="7">
        <v>10576000</v>
      </c>
      <c r="C3" t="n" s="7">
        <v>1017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37"/>
    <col customWidth="1" max="2" min="2" width="21"/>
    <col customWidth="1" max="3" min="3" width="21"/>
    <col customWidth="1" max="4" min="4" width="21"/>
    <col customWidth="1" max="5" min="5" width="21"/>
    <col customWidth="1" max="6" min="6" width="24"/>
    <col customWidth="1" max="7" min="7" width="24"/>
    <col customWidth="1" max="8" min="8" width="21"/>
  </cols>
  <sheetData>
    <row r="1" spans="1:8">
      <c r="A1" t="s" s="1">
        <v>243</v>
      </c>
      <c r="B1" t="s" s="2">
        <v>73</v>
      </c>
      <c r="D1" t="s" s="2">
        <v>1</v>
      </c>
      <c r="F1" t="s" s="2">
        <v>244</v>
      </c>
    </row>
    <row r="2" spans="1:8">
      <c r="B2" t="s" s="2">
        <v>198</v>
      </c>
      <c r="C2" t="s" s="2">
        <v>245</v>
      </c>
      <c r="D2" t="s" s="2">
        <v>198</v>
      </c>
      <c r="E2" t="s" s="2">
        <v>245</v>
      </c>
      <c r="F2" t="s" s="2">
        <v>246</v>
      </c>
      <c r="G2" t="s" s="2">
        <v>247</v>
      </c>
      <c r="H2" t="s" s="2">
        <v>248</v>
      </c>
    </row>
    <row r="3" spans="1:8">
      <c r="A3" t="s" s="4">
        <v>249</v>
      </c>
      <c r="B3" t="n" s="7">
        <v>14164</v>
      </c>
      <c r="C3" t="n" s="7">
        <v>3265</v>
      </c>
      <c r="D3" t="n" s="7">
        <v>28102</v>
      </c>
      <c r="E3" t="n" s="7">
        <v>9140</v>
      </c>
    </row>
    <row r="4" spans="1:8">
      <c r="A4" t="s" s="4">
        <v>250</v>
      </c>
    </row>
    <row r="5" spans="1:8">
      <c r="A5" t="s" s="4">
        <v>249</v>
      </c>
      <c r="F5" t="n" s="7">
        <v>1251</v>
      </c>
      <c r="G5" t="n" s="7">
        <v>1215</v>
      </c>
    </row>
    <row r="6" spans="1:8">
      <c r="A6" t="s" s="4">
        <v>251</v>
      </c>
      <c r="F6" t="n" s="5">
        <v>823</v>
      </c>
      <c r="G6" t="n" s="5">
        <v>823</v>
      </c>
    </row>
    <row r="7" spans="1:8">
      <c r="A7" t="s" s="4">
        <v>252</v>
      </c>
    </row>
    <row r="8" spans="1:8">
      <c r="A8" t="s" s="4">
        <v>249</v>
      </c>
      <c r="H8" t="n" s="7">
        <v>2200</v>
      </c>
    </row>
  </sheetData>
  <mergeCells count="4">
    <mergeCell ref="A1:A2"/>
    <mergeCell ref="B1:C1"/>
    <mergeCell ref="D1:E1"/>
    <mergeCell ref="F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53</v>
      </c>
      <c r="B1" t="s" s="2">
        <v>1</v>
      </c>
    </row>
    <row r="2" spans="1:3">
      <c r="B2" t="s" s="2">
        <v>2</v>
      </c>
      <c r="C2" t="s" s="2">
        <v>31</v>
      </c>
    </row>
    <row r="3" spans="1:3">
      <c r="A3" t="s" s="4">
        <v>254</v>
      </c>
      <c r="B3" t="s" s="4">
        <v>240</v>
      </c>
    </row>
    <row r="4" spans="1:3">
      <c r="A4" t="s" s="4">
        <v>255</v>
      </c>
      <c r="C4" t="n" s="7">
        <v>35000</v>
      </c>
    </row>
    <row r="5" spans="1:3">
      <c r="A5" t="s" s="4">
        <v>256</v>
      </c>
      <c r="B5" t="n" s="7">
        <v>62333</v>
      </c>
    </row>
    <row r="6" spans="1:3">
      <c r="A6" t="s" s="4">
        <v>257</v>
      </c>
      <c r="B6" t="n" s="5">
        <v>12667</v>
      </c>
    </row>
    <row r="7" spans="1:3">
      <c r="A7" t="s" s="4">
        <v>258</v>
      </c>
      <c r="B7" t="n" s="5">
        <v>366300</v>
      </c>
    </row>
    <row r="8" spans="1:3">
      <c r="A8" t="s" s="4">
        <v>259</v>
      </c>
      <c r="B8" t="n" s="7">
        <v>167500</v>
      </c>
    </row>
    <row r="9" spans="1:3">
      <c r="A9" t="s" s="4">
        <v>260</v>
      </c>
    </row>
    <row r="10" spans="1:3">
      <c r="A10" t="s" s="4">
        <v>261</v>
      </c>
      <c r="B10" t="s" s="4">
        <v>262</v>
      </c>
    </row>
    <row r="11" spans="1:3">
      <c r="A11" t="s" s="4">
        <v>263</v>
      </c>
      <c r="B11" t="n" s="7">
        <v>50000</v>
      </c>
    </row>
    <row r="12" spans="1:3">
      <c r="A12" t="s" s="4">
        <v>254</v>
      </c>
      <c r="B12" t="s" s="4">
        <v>264</v>
      </c>
    </row>
    <row r="13" spans="1:3">
      <c r="A13" t="s" s="4">
        <v>255</v>
      </c>
      <c r="B13" t="s" s="4">
        <v>265</v>
      </c>
    </row>
    <row r="14" spans="1:3">
      <c r="A14" t="s" s="4">
        <v>266</v>
      </c>
    </row>
    <row r="15" spans="1:3">
      <c r="A15" t="s" s="4">
        <v>261</v>
      </c>
      <c r="B15" t="s" s="4">
        <v>267</v>
      </c>
    </row>
    <row r="16" spans="1:3">
      <c r="A16" t="s" s="4">
        <v>263</v>
      </c>
      <c r="B16" t="n" s="7">
        <v>25000</v>
      </c>
    </row>
    <row r="17" spans="1:3">
      <c r="A17" t="s" s="4">
        <v>254</v>
      </c>
      <c r="B17" t="s" s="4">
        <v>264</v>
      </c>
    </row>
    <row r="18" spans="1:3">
      <c r="A18" t="s" s="4">
        <v>255</v>
      </c>
      <c r="B18" t="n" s="11">
        <v>0.003</v>
      </c>
    </row>
    <row r="19" spans="1:3">
      <c r="A19" t="s" s="4">
        <v>268</v>
      </c>
    </row>
    <row r="20" spans="1:3">
      <c r="A20" t="s" s="4">
        <v>269</v>
      </c>
      <c r="B20" t="s" s="4">
        <v>270</v>
      </c>
    </row>
    <row r="21" spans="1:3">
      <c r="A21" t="s" s="4">
        <v>44</v>
      </c>
      <c r="B21" t="n" s="7">
        <v>8000</v>
      </c>
    </row>
    <row r="22" spans="1:3">
      <c r="A22" t="s" s="4">
        <v>271</v>
      </c>
      <c r="B22" t="s" s="4">
        <v>264</v>
      </c>
    </row>
    <row r="23" spans="1:3">
      <c r="A23" t="s" s="4">
        <v>272</v>
      </c>
      <c r="B23" t="n" s="8">
        <v>0.004</v>
      </c>
    </row>
    <row r="24" spans="1:3">
      <c r="A24" t="s" s="4">
        <v>273</v>
      </c>
    </row>
    <row r="25" spans="1:3">
      <c r="A25" t="s" s="4">
        <v>269</v>
      </c>
      <c r="B25" t="s" s="4">
        <v>274</v>
      </c>
    </row>
    <row r="26" spans="1:3">
      <c r="A26" t="s" s="4">
        <v>44</v>
      </c>
      <c r="B26" t="n" s="7">
        <v>5000</v>
      </c>
    </row>
    <row r="27" spans="1:3">
      <c r="A27" t="s" s="4">
        <v>271</v>
      </c>
      <c r="B27" t="s" s="4">
        <v>264</v>
      </c>
    </row>
    <row r="28" spans="1:3">
      <c r="A28" t="s" s="4">
        <v>272</v>
      </c>
      <c r="B28" t="n" s="8">
        <v>0.005</v>
      </c>
    </row>
    <row r="29" spans="1:3">
      <c r="A29" t="s" s="4">
        <v>275</v>
      </c>
    </row>
    <row r="30" spans="1:3">
      <c r="A30" t="s" s="4">
        <v>269</v>
      </c>
      <c r="B30" t="s" s="4">
        <v>276</v>
      </c>
    </row>
    <row r="31" spans="1:3">
      <c r="A31" t="s" s="4">
        <v>44</v>
      </c>
      <c r="B31" t="n" s="7">
        <v>50000</v>
      </c>
    </row>
    <row r="32" spans="1:3">
      <c r="A32" t="s" s="4">
        <v>271</v>
      </c>
      <c r="B32" t="s" s="4">
        <v>264</v>
      </c>
    </row>
    <row r="33" spans="1:3">
      <c r="A33" t="s" s="4">
        <v>272</v>
      </c>
      <c r="B33" t="n" s="8">
        <v>0.005</v>
      </c>
    </row>
    <row r="34" spans="1:3">
      <c r="A34" t="s" s="4">
        <v>277</v>
      </c>
    </row>
    <row r="35" spans="1:3">
      <c r="A35" t="s" s="4">
        <v>269</v>
      </c>
      <c r="B35" t="s" s="4">
        <v>274</v>
      </c>
    </row>
    <row r="36" spans="1:3">
      <c r="A36" t="s" s="4">
        <v>44</v>
      </c>
      <c r="B36" t="n" s="7">
        <v>5000</v>
      </c>
    </row>
    <row r="37" spans="1:3">
      <c r="A37" t="s" s="4">
        <v>271</v>
      </c>
      <c r="B37" t="s" s="4">
        <v>264</v>
      </c>
    </row>
    <row r="38" spans="1:3">
      <c r="A38" t="s" s="4">
        <v>272</v>
      </c>
      <c r="B38" t="n" s="8">
        <v>0.004</v>
      </c>
    </row>
    <row r="39" spans="1:3">
      <c r="A39" t="s" s="4">
        <v>278</v>
      </c>
      <c r="B39" t="s" s="4">
        <v>274</v>
      </c>
    </row>
    <row r="40" spans="1:3">
      <c r="A40" t="s" s="4">
        <v>279</v>
      </c>
      <c r="B40" t="n" s="7">
        <v>15000</v>
      </c>
    </row>
    <row r="41" spans="1:3">
      <c r="A41" t="s" s="4">
        <v>280</v>
      </c>
      <c r="B41" t="s" s="4">
        <v>264</v>
      </c>
    </row>
    <row r="42" spans="1:3">
      <c r="A42" t="s" s="4">
        <v>281</v>
      </c>
      <c r="B42" t="n" s="8">
        <v>0.004</v>
      </c>
    </row>
    <row r="43" spans="1:3">
      <c r="A43" t="s" s="4">
        <v>282</v>
      </c>
    </row>
    <row r="44" spans="1:3">
      <c r="A44" t="s" s="4">
        <v>269</v>
      </c>
      <c r="B44" t="s" s="4">
        <v>283</v>
      </c>
    </row>
    <row r="45" spans="1:3">
      <c r="A45" t="s" s="4">
        <v>44</v>
      </c>
      <c r="B45" t="n" s="7">
        <v>9000</v>
      </c>
    </row>
    <row r="46" spans="1:3">
      <c r="A46" t="s" s="4">
        <v>271</v>
      </c>
      <c r="B46" t="s" s="4">
        <v>264</v>
      </c>
    </row>
    <row r="47" spans="1:3">
      <c r="A47" t="s" s="4">
        <v>272</v>
      </c>
      <c r="B47" t="n" s="8">
        <v>0.006</v>
      </c>
    </row>
    <row r="48" spans="1:3">
      <c r="A48" t="s" s="4">
        <v>284</v>
      </c>
    </row>
    <row r="49" spans="1:3">
      <c r="A49" t="s" s="4">
        <v>269</v>
      </c>
      <c r="B49" t="s" s="4">
        <v>285</v>
      </c>
    </row>
    <row r="50" spans="1:3">
      <c r="A50" t="s" s="4">
        <v>44</v>
      </c>
      <c r="B50" t="n" s="7">
        <v>10000</v>
      </c>
    </row>
    <row r="51" spans="1:3">
      <c r="A51" t="s" s="4">
        <v>271</v>
      </c>
      <c r="B51" t="s" s="4">
        <v>264</v>
      </c>
    </row>
    <row r="52" spans="1:3">
      <c r="A52" t="s" s="4">
        <v>272</v>
      </c>
      <c r="B52" t="n" s="8">
        <v>0.0125</v>
      </c>
    </row>
    <row r="53" spans="1:3">
      <c r="A53" t="s" s="4">
        <v>286</v>
      </c>
    </row>
    <row r="54" spans="1:3">
      <c r="A54" t="s" s="4">
        <v>269</v>
      </c>
      <c r="B54" t="s" s="4">
        <v>287</v>
      </c>
    </row>
    <row r="55" spans="1:3">
      <c r="A55" t="s" s="4">
        <v>44</v>
      </c>
      <c r="B55" t="n" s="7">
        <v>4300</v>
      </c>
    </row>
    <row r="56" spans="1:3">
      <c r="A56" t="s" s="4">
        <v>271</v>
      </c>
      <c r="B56" t="s" s="4">
        <v>288</v>
      </c>
    </row>
    <row r="57" spans="1:3">
      <c r="A57" t="s" s="4">
        <v>272</v>
      </c>
      <c r="B57" t="n" s="8">
        <v>0.015</v>
      </c>
    </row>
    <row r="58" spans="1:3">
      <c r="A58" t="s" s="4">
        <v>289</v>
      </c>
    </row>
    <row r="59" spans="1:3">
      <c r="A59" t="s" s="4">
        <v>269</v>
      </c>
      <c r="B59" t="s" s="4">
        <v>290</v>
      </c>
    </row>
    <row r="60" spans="1:3">
      <c r="A60" t="s" s="4">
        <v>44</v>
      </c>
      <c r="B60" t="n" s="7">
        <v>70000</v>
      </c>
    </row>
    <row r="61" spans="1:3">
      <c r="A61" t="s" s="4">
        <v>271</v>
      </c>
      <c r="B61" t="s" s="4">
        <v>264</v>
      </c>
    </row>
    <row r="62" spans="1:3">
      <c r="A62" t="s" s="4">
        <v>272</v>
      </c>
      <c r="B62" t="n" s="8">
        <v>0.008</v>
      </c>
    </row>
    <row r="63" spans="1:3">
      <c r="A63" t="s" s="4">
        <v>291</v>
      </c>
    </row>
    <row r="64" spans="1:3">
      <c r="A64" t="s" s="4">
        <v>269</v>
      </c>
      <c r="B64" t="s" s="4">
        <v>292</v>
      </c>
    </row>
    <row r="65" spans="1:3">
      <c r="A65" t="s" s="4">
        <v>44</v>
      </c>
      <c r="B65" t="n" s="7">
        <v>40000</v>
      </c>
    </row>
    <row r="66" spans="1:3">
      <c r="A66" t="s" s="4">
        <v>271</v>
      </c>
      <c r="B66" t="s" s="4">
        <v>264</v>
      </c>
    </row>
    <row r="67" spans="1:3">
      <c r="A67" t="s" s="4">
        <v>272</v>
      </c>
      <c r="B67" t="n" s="8">
        <v>0.005</v>
      </c>
    </row>
    <row r="68" spans="1:3">
      <c r="A68" t="s" s="4">
        <v>293</v>
      </c>
    </row>
    <row r="69" spans="1:3">
      <c r="A69" t="s" s="4">
        <v>269</v>
      </c>
      <c r="B69" t="s" s="4">
        <v>294</v>
      </c>
    </row>
    <row r="70" spans="1:3">
      <c r="A70" t="s" s="4">
        <v>44</v>
      </c>
      <c r="B70" t="n" s="7">
        <v>50000</v>
      </c>
    </row>
    <row r="71" spans="1:3">
      <c r="A71" t="s" s="4">
        <v>271</v>
      </c>
      <c r="B71" t="s" s="4">
        <v>264</v>
      </c>
    </row>
    <row r="72" spans="1:3">
      <c r="A72" t="s" s="4">
        <v>272</v>
      </c>
      <c r="B72" t="n" s="8">
        <v>0.0125</v>
      </c>
    </row>
    <row r="73" spans="1:3">
      <c r="A73" t="s" s="4">
        <v>295</v>
      </c>
    </row>
    <row r="74" spans="1:3">
      <c r="A74" t="s" s="4">
        <v>269</v>
      </c>
      <c r="B74" t="s" s="4">
        <v>296</v>
      </c>
    </row>
    <row r="75" spans="1:3">
      <c r="A75" t="s" s="4">
        <v>44</v>
      </c>
      <c r="B75" t="n" s="7">
        <v>50000</v>
      </c>
    </row>
    <row r="76" spans="1:3">
      <c r="A76" t="s" s="4">
        <v>271</v>
      </c>
      <c r="B76" t="s" s="4">
        <v>264</v>
      </c>
    </row>
    <row r="77" spans="1:3">
      <c r="A77" t="s" s="4">
        <v>272</v>
      </c>
      <c r="B77" t="n" s="8">
        <v>0.0125</v>
      </c>
    </row>
    <row r="78" spans="1:3">
      <c r="A78" t="s" s="4">
        <v>297</v>
      </c>
    </row>
    <row r="79" spans="1:3">
      <c r="A79" t="s" s="4">
        <v>269</v>
      </c>
      <c r="B79" t="s" s="4">
        <v>298</v>
      </c>
    </row>
    <row r="80" spans="1:3">
      <c r="A80" t="s" s="4">
        <v>44</v>
      </c>
      <c r="B80" t="n" s="7">
        <v>40000</v>
      </c>
    </row>
    <row r="81" spans="1:3">
      <c r="A81" t="s" s="4">
        <v>271</v>
      </c>
      <c r="B81" t="s" s="4">
        <v>264</v>
      </c>
    </row>
    <row r="82" spans="1:3">
      <c r="A82" t="s" s="4">
        <v>272</v>
      </c>
      <c r="B82" t="n" s="8">
        <v>0.007</v>
      </c>
    </row>
    <row r="83" spans="1:3">
      <c r="A83" t="s" s="4">
        <v>299</v>
      </c>
    </row>
    <row r="84" spans="1:3">
      <c r="A84" t="s" s="4">
        <v>261</v>
      </c>
      <c r="B84" t="s" s="4">
        <v>300</v>
      </c>
    </row>
    <row r="85" spans="1:3">
      <c r="A85" t="s" s="4">
        <v>263</v>
      </c>
      <c r="B85" t="n" s="7">
        <v>25000</v>
      </c>
    </row>
    <row r="86" spans="1:3">
      <c r="A86" t="s" s="4">
        <v>254</v>
      </c>
      <c r="B86" t="s" s="4">
        <v>264</v>
      </c>
    </row>
    <row r="87" spans="1:3">
      <c r="A87" t="s" s="4">
        <v>255</v>
      </c>
      <c r="B87" t="n" s="8">
        <v>0.005</v>
      </c>
    </row>
    <row r="88" spans="1:3">
      <c r="A88" t="s" s="4">
        <v>301</v>
      </c>
    </row>
    <row r="89" spans="1:3">
      <c r="A89" t="s" s="4">
        <v>278</v>
      </c>
      <c r="B89" t="s" s="4">
        <v>302</v>
      </c>
    </row>
    <row r="90" spans="1:3">
      <c r="A90" t="s" s="4">
        <v>279</v>
      </c>
      <c r="B90" t="n" s="7">
        <v>10000</v>
      </c>
    </row>
    <row r="91" spans="1:3">
      <c r="A91" t="s" s="4">
        <v>280</v>
      </c>
      <c r="B91" t="s" s="4">
        <v>288</v>
      </c>
    </row>
    <row r="92" spans="1:3">
      <c r="A92" t="s" s="4">
        <v>281</v>
      </c>
      <c r="B92" t="n" s="8">
        <v>0.015</v>
      </c>
    </row>
    <row r="93" spans="1:3">
      <c r="A93" t="s" s="4">
        <v>303</v>
      </c>
    </row>
    <row r="94" spans="1:3">
      <c r="A94" t="s" s="4">
        <v>278</v>
      </c>
      <c r="B94" t="s" s="4">
        <v>304</v>
      </c>
    </row>
    <row r="95" spans="1:3">
      <c r="A95" t="s" s="4">
        <v>279</v>
      </c>
      <c r="B95" t="n" s="7">
        <v>6000</v>
      </c>
    </row>
    <row r="96" spans="1:3">
      <c r="A96" t="s" s="4">
        <v>280</v>
      </c>
      <c r="B96" t="s" s="4">
        <v>264</v>
      </c>
    </row>
    <row r="97" spans="1:3">
      <c r="A97" t="s" s="4">
        <v>281</v>
      </c>
      <c r="B97" t="n" s="8">
        <v>0.005</v>
      </c>
    </row>
    <row r="98" spans="1:3">
      <c r="A98" t="s" s="4">
        <v>305</v>
      </c>
    </row>
    <row r="99" spans="1:3">
      <c r="A99" t="s" s="4">
        <v>278</v>
      </c>
      <c r="B99" t="s" s="4">
        <v>306</v>
      </c>
    </row>
    <row r="100" spans="1:3">
      <c r="A100" t="s" s="4">
        <v>279</v>
      </c>
      <c r="B100" t="n" s="7">
        <v>50000</v>
      </c>
    </row>
    <row r="101" spans="1:3">
      <c r="A101" t="s" s="4">
        <v>280</v>
      </c>
      <c r="B101" t="s" s="4">
        <v>307</v>
      </c>
    </row>
    <row r="102" spans="1:3">
      <c r="A102" t="s" s="4">
        <v>281</v>
      </c>
      <c r="B102" t="n" s="8">
        <v>0.004</v>
      </c>
    </row>
    <row r="103" spans="1:3">
      <c r="A103" t="s" s="4">
        <v>308</v>
      </c>
    </row>
    <row r="104" spans="1:3">
      <c r="A104" t="s" s="4">
        <v>278</v>
      </c>
      <c r="B104" t="s" s="4">
        <v>309</v>
      </c>
    </row>
    <row r="105" spans="1:3">
      <c r="A105" t="s" s="4">
        <v>279</v>
      </c>
      <c r="B105" t="n" s="7">
        <v>10000</v>
      </c>
    </row>
    <row r="106" spans="1:3">
      <c r="A106" t="s" s="4">
        <v>280</v>
      </c>
      <c r="B106" t="s" s="4">
        <v>264</v>
      </c>
    </row>
    <row r="107" spans="1:3">
      <c r="A107" t="s" s="4">
        <v>281</v>
      </c>
      <c r="B107" t="n" s="8">
        <v>0.01</v>
      </c>
    </row>
    <row r="108" spans="1:3">
      <c r="A108" t="s" s="4">
        <v>310</v>
      </c>
    </row>
    <row r="109" spans="1:3">
      <c r="A109" t="s" s="4">
        <v>278</v>
      </c>
      <c r="B109" t="s" s="4">
        <v>311</v>
      </c>
    </row>
    <row r="110" spans="1:3">
      <c r="A110" t="s" s="4">
        <v>279</v>
      </c>
      <c r="B110" t="n" s="7">
        <v>31500</v>
      </c>
    </row>
    <row r="111" spans="1:3">
      <c r="A111" t="s" s="4">
        <v>280</v>
      </c>
      <c r="B111" t="s" s="4">
        <v>264</v>
      </c>
    </row>
    <row r="112" spans="1:3">
      <c r="A112" t="s" s="4">
        <v>281</v>
      </c>
      <c r="B112" t="n" s="8">
        <v>0.006</v>
      </c>
    </row>
    <row r="113" spans="1:3">
      <c r="A113" t="s" s="4">
        <v>312</v>
      </c>
    </row>
    <row r="114" spans="1:3">
      <c r="A114" t="s" s="4">
        <v>278</v>
      </c>
      <c r="B114" t="s" s="4">
        <v>313</v>
      </c>
    </row>
    <row r="115" spans="1:3">
      <c r="A115" t="s" s="4">
        <v>279</v>
      </c>
      <c r="B115" t="n" s="7">
        <v>7000</v>
      </c>
    </row>
    <row r="116" spans="1:3">
      <c r="A116" t="s" s="4">
        <v>280</v>
      </c>
      <c r="B116" t="s" s="4">
        <v>264</v>
      </c>
    </row>
    <row r="117" spans="1:3">
      <c r="A117" t="s" s="4">
        <v>281</v>
      </c>
      <c r="B117" t="n" s="8">
        <v>0.007</v>
      </c>
    </row>
    <row r="118" spans="1:3">
      <c r="A118" t="s" s="4">
        <v>314</v>
      </c>
    </row>
    <row r="119" spans="1:3">
      <c r="A119" t="s" s="4">
        <v>278</v>
      </c>
      <c r="B119" t="s" s="4">
        <v>315</v>
      </c>
    </row>
    <row r="120" spans="1:3">
      <c r="A120" t="s" s="4">
        <v>279</v>
      </c>
      <c r="B120" t="n" s="7">
        <v>17000</v>
      </c>
    </row>
    <row r="121" spans="1:3">
      <c r="A121" t="s" s="4">
        <v>280</v>
      </c>
      <c r="B121" t="s" s="4">
        <v>264</v>
      </c>
    </row>
    <row r="122" spans="1:3">
      <c r="A122" t="s" s="4">
        <v>281</v>
      </c>
      <c r="B122" t="n" s="8">
        <v>0.008</v>
      </c>
    </row>
    <row r="123" spans="1:3">
      <c r="A123" t="s" s="4">
        <v>316</v>
      </c>
    </row>
    <row r="124" spans="1:3">
      <c r="A124" t="s" s="4">
        <v>278</v>
      </c>
      <c r="B124" t="s" s="4">
        <v>317</v>
      </c>
    </row>
    <row r="125" spans="1:3">
      <c r="A125" t="s" s="4">
        <v>279</v>
      </c>
      <c r="B125" t="n" s="7">
        <v>21000</v>
      </c>
    </row>
    <row r="126" spans="1:3">
      <c r="A126" t="s" s="4">
        <v>280</v>
      </c>
      <c r="B126" t="s" s="4">
        <v>264</v>
      </c>
    </row>
    <row r="127" spans="1:3">
      <c r="A127" t="s" s="4">
        <v>281</v>
      </c>
      <c r="B127" t="n" s="8">
        <v>0.00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6"/>
  </cols>
  <sheetData>
    <row r="1" spans="1:2">
      <c r="A1" t="s" s="1">
        <v>318</v>
      </c>
      <c r="B1" t="s" s="2">
        <v>199</v>
      </c>
    </row>
    <row r="2" spans="1:2">
      <c r="A2" t="s" s="4">
        <v>319</v>
      </c>
      <c r="B2" t="n" s="7">
        <v>30000</v>
      </c>
    </row>
    <row r="3" spans="1:2">
      <c r="A3" t="s" s="4">
        <v>320</v>
      </c>
      <c r="B3" t="n" s="7">
        <v>37500</v>
      </c>
    </row>
    <row r="4" spans="1:2">
      <c r="A4" t="s" s="4">
        <v>321</v>
      </c>
    </row>
    <row r="5" spans="1:2">
      <c r="A5" t="s" s="4">
        <v>322</v>
      </c>
      <c r="B5" t="s" s="4">
        <v>323</v>
      </c>
    </row>
    <row r="6" spans="1:2">
      <c r="A6" t="s" s="4">
        <v>324</v>
      </c>
      <c r="B6" t="n" s="7">
        <v>7500</v>
      </c>
    </row>
    <row r="7" spans="1:2">
      <c r="A7" t="s" s="4">
        <v>325</v>
      </c>
      <c r="B7" t="s" s="4">
        <v>264</v>
      </c>
    </row>
    <row r="8" spans="1:2">
      <c r="A8" t="s" s="4">
        <v>326</v>
      </c>
    </row>
    <row r="9" spans="1:2">
      <c r="A9" t="s" s="4">
        <v>327</v>
      </c>
      <c r="B9" t="s" s="4">
        <v>328</v>
      </c>
    </row>
    <row r="10" spans="1:2">
      <c r="A10" t="s" s="4">
        <v>48</v>
      </c>
      <c r="B10" t="n" s="7">
        <v>25000</v>
      </c>
    </row>
    <row r="11" spans="1:2">
      <c r="A11" t="s" s="4">
        <v>329</v>
      </c>
      <c r="B11" t="s" s="4">
        <v>264</v>
      </c>
    </row>
    <row r="12" spans="1:2">
      <c r="A12" t="s" s="4">
        <v>330</v>
      </c>
    </row>
    <row r="13" spans="1:2">
      <c r="A13" t="s" s="4">
        <v>327</v>
      </c>
      <c r="B13" t="s" s="4">
        <v>331</v>
      </c>
    </row>
    <row r="14" spans="1:2">
      <c r="A14" t="s" s="4">
        <v>48</v>
      </c>
      <c r="B14" t="n" s="7">
        <v>5000</v>
      </c>
    </row>
    <row r="15" spans="1:2">
      <c r="A15" t="s" s="4">
        <v>329</v>
      </c>
      <c r="B15" t="s" s="4">
        <v>2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32</v>
      </c>
      <c r="B1" t="s" s="2">
        <v>1</v>
      </c>
    </row>
    <row r="2" spans="1:2">
      <c r="B2" t="s" s="2">
        <v>198</v>
      </c>
    </row>
    <row r="3" spans="1:2">
      <c r="A3" t="s" s="3">
        <v>140</v>
      </c>
    </row>
    <row r="4" spans="1:2">
      <c r="A4" t="s" s="4">
        <v>333</v>
      </c>
      <c r="B4" t="n" s="7">
        <v>28000</v>
      </c>
    </row>
    <row r="5" spans="1:2">
      <c r="A5" t="s" s="4">
        <v>334</v>
      </c>
      <c r="B5" t="n" s="5">
        <v>26685</v>
      </c>
    </row>
    <row r="6" spans="1:2">
      <c r="A6" t="s" s="4">
        <v>335</v>
      </c>
      <c r="B6" t="n" s="5">
        <v>9796</v>
      </c>
    </row>
    <row r="7" spans="1:2">
      <c r="A7" t="s" s="4">
        <v>336</v>
      </c>
      <c r="B7" t="n" s="7">
        <v>448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s>
  <sheetData>
    <row r="1" spans="1:4">
      <c r="A1" t="s" s="1">
        <v>337</v>
      </c>
      <c r="B1" t="s" s="2">
        <v>73</v>
      </c>
      <c r="C1" t="s" s="2">
        <v>1</v>
      </c>
      <c r="D1" t="s" s="2">
        <v>244</v>
      </c>
    </row>
    <row r="2" spans="1:4">
      <c r="B2" t="s" s="2">
        <v>31</v>
      </c>
      <c r="C2" t="s" s="2">
        <v>2</v>
      </c>
      <c r="D2" t="s" s="2">
        <v>31</v>
      </c>
    </row>
    <row r="3" spans="1:4">
      <c r="A3" t="s" s="4">
        <v>338</v>
      </c>
      <c r="B3" t="n" s="7">
        <v>91167</v>
      </c>
      <c r="C3" t="n" s="7">
        <v>99730</v>
      </c>
      <c r="D3" t="n" s="7">
        <v>91167</v>
      </c>
    </row>
    <row r="4" spans="1:4">
      <c r="A4" t="s" s="4">
        <v>339</v>
      </c>
      <c r="B4" t="n" s="7">
        <v>91167</v>
      </c>
      <c r="C4" t="n" s="7">
        <v>75000</v>
      </c>
    </row>
    <row r="5" spans="1:4">
      <c r="A5" t="s" s="4">
        <v>340</v>
      </c>
    </row>
    <row r="6" spans="1:4">
      <c r="A6" t="s" s="4">
        <v>341</v>
      </c>
      <c r="C6" t="n" s="7">
        <v>3920</v>
      </c>
    </row>
    <row r="7" spans="1:4">
      <c r="A7" t="s" s="4">
        <v>342</v>
      </c>
      <c r="C7" t="s" s="4">
        <v>240</v>
      </c>
    </row>
    <row r="8" spans="1:4">
      <c r="A8" t="s" s="4">
        <v>343</v>
      </c>
      <c r="C8" t="n" s="7">
        <v>166771</v>
      </c>
    </row>
    <row r="9" spans="1:4">
      <c r="A9" t="s" s="4">
        <v>344</v>
      </c>
      <c r="C9" t="n" s="7">
        <v>52000</v>
      </c>
      <c r="D9" t="n" s="7">
        <v>20000</v>
      </c>
    </row>
    <row r="10" spans="1:4">
      <c r="A10" t="s" s="4">
        <v>345</v>
      </c>
      <c r="B10" t="n" s="7">
        <v>35000</v>
      </c>
      <c r="D10" t="n" s="7">
        <v>35000</v>
      </c>
    </row>
    <row r="11" spans="1:4">
      <c r="A11" t="s" s="4">
        <v>346</v>
      </c>
      <c r="C11" t="n" s="5">
        <v>22531030</v>
      </c>
      <c r="D11" t="n" s="5">
        <v>9956709</v>
      </c>
    </row>
    <row r="12" spans="1:4">
      <c r="A12" t="s" s="4">
        <v>347</v>
      </c>
      <c r="B12" t="n" s="7">
        <v>761677</v>
      </c>
      <c r="C12" t="n" s="7">
        <v>44889</v>
      </c>
      <c r="D12" t="n" s="7">
        <v>761677</v>
      </c>
    </row>
    <row r="13" spans="1:4">
      <c r="A13" t="s" s="4">
        <v>348</v>
      </c>
    </row>
    <row r="14" spans="1:4">
      <c r="A14" t="s" s="4">
        <v>340</v>
      </c>
      <c r="C14" t="n" s="7">
        <v>107000</v>
      </c>
    </row>
    <row r="15" spans="1:4">
      <c r="A15" t="s" s="4">
        <v>342</v>
      </c>
      <c r="C15" t="s" s="4">
        <v>349</v>
      </c>
    </row>
    <row r="16" spans="1:4">
      <c r="A16" t="s" s="4">
        <v>350</v>
      </c>
      <c r="C16" t="n" s="7">
        <v>7000</v>
      </c>
    </row>
    <row r="17" spans="1:4">
      <c r="A17" t="s" s="4">
        <v>351</v>
      </c>
      <c r="C17" t="s" s="4">
        <v>229</v>
      </c>
    </row>
    <row r="18" spans="1:4">
      <c r="A18" t="s" s="4">
        <v>343</v>
      </c>
      <c r="C18" t="n" s="7">
        <v>166771</v>
      </c>
    </row>
    <row r="19" spans="1:4">
      <c r="A19" t="s" s="4">
        <v>352</v>
      </c>
      <c r="C19" t="n" s="7">
        <v>166771</v>
      </c>
    </row>
    <row r="20" spans="1:4">
      <c r="A20" t="s" s="4">
        <v>345</v>
      </c>
      <c r="C20" t="n" s="7">
        <v>52000</v>
      </c>
    </row>
    <row r="21" spans="1:4">
      <c r="A21" t="s" s="4">
        <v>346</v>
      </c>
      <c r="C21" t="n" s="5">
        <v>22531030</v>
      </c>
    </row>
    <row r="22" spans="1:4">
      <c r="A22" t="s" s="4">
        <v>353</v>
      </c>
    </row>
    <row r="23" spans="1:4">
      <c r="A23" t="s" s="4">
        <v>340</v>
      </c>
      <c r="C23" t="n" s="7">
        <v>40000</v>
      </c>
    </row>
    <row r="24" spans="1:4">
      <c r="A24" t="s" s="4">
        <v>342</v>
      </c>
      <c r="C24" t="s" s="4">
        <v>307</v>
      </c>
    </row>
    <row r="25" spans="1:4">
      <c r="A25" t="s" s="4">
        <v>351</v>
      </c>
      <c r="C25" t="s" s="4">
        <v>354</v>
      </c>
    </row>
    <row r="26" spans="1:4">
      <c r="A26" t="s" s="4">
        <v>343</v>
      </c>
      <c r="C26" t="n" s="7">
        <v>34971</v>
      </c>
    </row>
    <row r="27" spans="1:4">
      <c r="A27" t="s" s="4">
        <v>352</v>
      </c>
      <c r="C27" t="n" s="7">
        <v>34971</v>
      </c>
    </row>
    <row r="28" spans="1:4">
      <c r="A28" t="s" s="4">
        <v>346</v>
      </c>
      <c r="C28" t="n" s="5">
        <v>18601734</v>
      </c>
    </row>
    <row r="29" spans="1:4">
      <c r="A29" t="s" s="4">
        <v>355</v>
      </c>
    </row>
    <row r="30" spans="1:4">
      <c r="A30" t="s" s="4">
        <v>340</v>
      </c>
      <c r="C30" t="n" s="7">
        <v>53500</v>
      </c>
    </row>
    <row r="31" spans="1:4">
      <c r="A31" t="s" s="4">
        <v>342</v>
      </c>
      <c r="C31" t="s" s="4">
        <v>349</v>
      </c>
    </row>
    <row r="32" spans="1:4">
      <c r="A32" t="s" s="4">
        <v>350</v>
      </c>
      <c r="C32" t="n" s="7">
        <v>3500</v>
      </c>
    </row>
    <row r="33" spans="1:4">
      <c r="A33" t="s" s="4">
        <v>351</v>
      </c>
      <c r="C33" t="s" s="4">
        <v>229</v>
      </c>
    </row>
    <row r="34" spans="1:4">
      <c r="A34" t="s" s="4">
        <v>343</v>
      </c>
      <c r="C34" t="n" s="7">
        <v>42080</v>
      </c>
    </row>
    <row r="35" spans="1:4">
      <c r="A35" t="s" s="4">
        <v>352</v>
      </c>
      <c r="C35" t="n" s="7">
        <v>42080</v>
      </c>
    </row>
    <row r="36" spans="1:4">
      <c r="A36" t="s" s="4">
        <v>346</v>
      </c>
      <c r="C36" t="n" s="5">
        <v>23900625</v>
      </c>
    </row>
    <row r="37" spans="1:4">
      <c r="A37" t="s" s="4">
        <v>356</v>
      </c>
    </row>
    <row r="38" spans="1:4">
      <c r="A38" t="s" s="4">
        <v>340</v>
      </c>
      <c r="C38" t="n" s="7">
        <v>53000</v>
      </c>
    </row>
    <row r="39" spans="1:4">
      <c r="A39" t="s" s="4">
        <v>342</v>
      </c>
      <c r="C39" t="s" s="4">
        <v>307</v>
      </c>
    </row>
    <row r="40" spans="1:4">
      <c r="A40" t="s" s="4">
        <v>351</v>
      </c>
      <c r="C40" t="s" s="4">
        <v>357</v>
      </c>
    </row>
    <row r="41" spans="1:4">
      <c r="A41" t="s" s="4">
        <v>343</v>
      </c>
      <c r="C41" t="n" s="7">
        <v>22057</v>
      </c>
    </row>
    <row r="42" spans="1:4">
      <c r="A42" t="s" s="4">
        <v>344</v>
      </c>
      <c r="C42" t="n" s="7">
        <v>12000</v>
      </c>
    </row>
    <row r="43" spans="1:4">
      <c r="A43" t="s" s="4">
        <v>346</v>
      </c>
      <c r="C43" t="n" s="5">
        <v>15980220</v>
      </c>
    </row>
    <row r="44" spans="1:4">
      <c r="A44" t="s" s="4">
        <v>358</v>
      </c>
      <c r="C44" t="n" s="7">
        <v>53000</v>
      </c>
    </row>
    <row r="45" spans="1:4">
      <c r="A45" t="s" s="4">
        <v>347</v>
      </c>
      <c r="C45" t="n" s="5">
        <v>91047</v>
      </c>
    </row>
    <row r="46" spans="1:4">
      <c r="A46" t="s" s="4">
        <v>359</v>
      </c>
    </row>
    <row r="47" spans="1:4">
      <c r="A47" t="s" s="4">
        <v>340</v>
      </c>
      <c r="C47" t="n" s="7">
        <v>43000</v>
      </c>
    </row>
    <row r="48" spans="1:4">
      <c r="A48" t="s" s="4">
        <v>342</v>
      </c>
      <c r="C48" t="s" s="4">
        <v>307</v>
      </c>
    </row>
    <row r="49" spans="1:4">
      <c r="A49" t="s" s="4">
        <v>351</v>
      </c>
      <c r="C49" t="s" s="4">
        <v>357</v>
      </c>
    </row>
    <row r="50" spans="1:4">
      <c r="A50" t="s" s="4">
        <v>343</v>
      </c>
      <c r="C50" t="n" s="7">
        <v>40980</v>
      </c>
    </row>
    <row r="51" spans="1:4">
      <c r="A51" t="s" s="4">
        <v>352</v>
      </c>
      <c r="C51" t="n" s="7">
        <v>40980</v>
      </c>
    </row>
    <row r="52" spans="1:4">
      <c r="A52" t="s" s="4">
        <v>346</v>
      </c>
      <c r="C52" t="n" s="5">
        <v>6000000</v>
      </c>
    </row>
    <row r="53" spans="1:4">
      <c r="A53" t="s" s="4">
        <v>358</v>
      </c>
      <c r="C53" t="n" s="7">
        <v>28000</v>
      </c>
    </row>
    <row r="54" spans="1:4">
      <c r="A54" t="s" s="4">
        <v>347</v>
      </c>
      <c r="C54" t="n" s="7">
        <v>448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r="1" spans="1:5">
      <c r="A1" t="s" s="1">
        <v>360</v>
      </c>
      <c r="B1" t="s" s="2">
        <v>1</v>
      </c>
    </row>
    <row r="2" spans="1:5">
      <c r="B2" t="s" s="2">
        <v>2</v>
      </c>
      <c r="C2" t="s" s="2">
        <v>361</v>
      </c>
      <c r="D2" t="s" s="2">
        <v>362</v>
      </c>
      <c r="E2" t="s" s="2">
        <v>31</v>
      </c>
    </row>
    <row r="3" spans="1:5">
      <c r="A3" t="s" s="4">
        <v>363</v>
      </c>
      <c r="C3" t="n" s="5">
        <v>11000000</v>
      </c>
    </row>
    <row r="4" spans="1:5">
      <c r="A4" t="s" s="4">
        <v>364</v>
      </c>
      <c r="B4" t="n" s="5">
        <v>1103448</v>
      </c>
    </row>
    <row r="5" spans="1:5">
      <c r="A5" t="s" s="4">
        <v>365</v>
      </c>
      <c r="B5" t="n" s="7">
        <v>3500</v>
      </c>
    </row>
    <row r="6" spans="1:5">
      <c r="A6" t="s" s="4">
        <v>366</v>
      </c>
      <c r="B6" t="n" s="7">
        <v>22756</v>
      </c>
    </row>
    <row r="7" spans="1:5">
      <c r="A7" t="s" s="4">
        <v>367</v>
      </c>
      <c r="D7" t="n" s="7">
        <v>62936</v>
      </c>
    </row>
    <row r="8" spans="1:5">
      <c r="A8" t="s" s="4">
        <v>368</v>
      </c>
      <c r="B8" t="n" s="5">
        <v>15734068</v>
      </c>
    </row>
    <row r="9" spans="1:5">
      <c r="A9" t="s" s="4">
        <v>369</v>
      </c>
      <c r="B9" t="n" s="5">
        <v>5000000</v>
      </c>
    </row>
    <row r="10" spans="1:5">
      <c r="A10" t="s" s="4">
        <v>370</v>
      </c>
      <c r="B10" t="n" s="7">
        <v>5000</v>
      </c>
    </row>
    <row r="11" spans="1:5">
      <c r="A11" t="s" s="4">
        <v>371</v>
      </c>
      <c r="B11" t="n" s="5">
        <v>3000</v>
      </c>
    </row>
    <row r="12" spans="1:5">
      <c r="A12" t="s" s="4">
        <v>372</v>
      </c>
      <c r="B12" t="n" s="5">
        <v>3500</v>
      </c>
    </row>
    <row r="13" spans="1:5">
      <c r="A13" t="s" s="4">
        <v>373</v>
      </c>
      <c r="B13" t="n" s="7">
        <v>5000</v>
      </c>
    </row>
    <row r="14" spans="1:5">
      <c r="A14" t="s" s="4">
        <v>374</v>
      </c>
    </row>
    <row r="15" spans="1:5">
      <c r="A15" t="s" s="4">
        <v>363</v>
      </c>
      <c r="E15" t="n" s="5">
        <v>8000000</v>
      </c>
    </row>
    <row r="16" spans="1:5">
      <c r="A16" t="s" s="4">
        <v>364</v>
      </c>
      <c r="E16" t="n" s="5">
        <v>8000000</v>
      </c>
    </row>
    <row r="17" spans="1:5">
      <c r="A17" t="s" s="4">
        <v>375</v>
      </c>
    </row>
    <row r="18" spans="1:5">
      <c r="A18" t="s" s="4">
        <v>363</v>
      </c>
      <c r="E18" t="n" s="5">
        <v>6000000</v>
      </c>
    </row>
    <row r="19" spans="1:5">
      <c r="A19" t="s" s="4">
        <v>364</v>
      </c>
      <c r="E19" t="n" s="5">
        <v>6000000</v>
      </c>
    </row>
    <row r="20" spans="1:5">
      <c r="A20" t="s" s="4">
        <v>376</v>
      </c>
    </row>
    <row r="21" spans="1:5">
      <c r="A21" t="s" s="4">
        <v>363</v>
      </c>
      <c r="C21" t="n" s="5">
        <v>1000000</v>
      </c>
    </row>
    <row r="22" spans="1:5">
      <c r="A22" t="s" s="4">
        <v>377</v>
      </c>
    </row>
    <row r="23" spans="1:5">
      <c r="A23" t="s" s="4">
        <v>363</v>
      </c>
      <c r="C23" t="n" s="5">
        <v>2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r="A1" t="s" s="1">
        <v>378</v>
      </c>
      <c r="B1" t="s" s="2">
        <v>379</v>
      </c>
      <c r="C1" t="s" s="2">
        <v>380</v>
      </c>
      <c r="D1" t="s" s="2">
        <v>381</v>
      </c>
      <c r="E1" t="s" s="2">
        <v>382</v>
      </c>
    </row>
    <row r="2" spans="1:5">
      <c r="A2" t="s" s="3">
        <v>143</v>
      </c>
    </row>
    <row r="3" spans="1:5">
      <c r="A3" t="s" s="4">
        <v>383</v>
      </c>
      <c r="D3" t="n" s="7">
        <v>1041000</v>
      </c>
    </row>
    <row r="4" spans="1:5">
      <c r="A4" t="s" s="4">
        <v>384</v>
      </c>
      <c r="B4" t="n" s="5">
        <v>1000000</v>
      </c>
    </row>
    <row r="5" spans="1:5">
      <c r="A5" t="s" s="4">
        <v>385</v>
      </c>
      <c r="C5" t="n" s="7">
        <v>5080000</v>
      </c>
    </row>
    <row r="6" spans="1:5">
      <c r="A6" t="s" s="4">
        <v>386</v>
      </c>
      <c r="E6" t="n" s="5">
        <v>34700000</v>
      </c>
    </row>
    <row r="7" spans="1:5">
      <c r="A7" t="s" s="4">
        <v>387</v>
      </c>
      <c r="E7" t="n" s="5">
        <v>414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R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t="s" s="1">
        <v>388</v>
      </c>
      <c r="B1" t="s" s="2">
        <v>389</v>
      </c>
      <c r="E1" t="s" s="2">
        <v>1</v>
      </c>
    </row>
    <row r="2" spans="1:18">
      <c r="B2" t="s" s="2">
        <v>361</v>
      </c>
      <c r="C2" t="s" s="2">
        <v>390</v>
      </c>
      <c r="D2" t="s" s="2">
        <v>391</v>
      </c>
      <c r="E2" t="s" s="2">
        <v>2</v>
      </c>
      <c r="F2" t="s" s="2">
        <v>212</v>
      </c>
      <c r="G2" t="s" s="2">
        <v>362</v>
      </c>
      <c r="H2" t="s" s="2">
        <v>31</v>
      </c>
      <c r="I2" t="s" s="2">
        <v>392</v>
      </c>
      <c r="J2" t="s" s="2">
        <v>393</v>
      </c>
      <c r="K2" t="s" s="2">
        <v>394</v>
      </c>
      <c r="L2" t="s" s="2">
        <v>395</v>
      </c>
      <c r="M2" t="s" s="2">
        <v>396</v>
      </c>
      <c r="N2" t="s" s="2">
        <v>397</v>
      </c>
      <c r="O2" t="s" s="2">
        <v>398</v>
      </c>
      <c r="P2" t="s" s="2">
        <v>399</v>
      </c>
      <c r="Q2" t="s" s="2">
        <v>400</v>
      </c>
      <c r="R2" t="s" s="2">
        <v>401</v>
      </c>
    </row>
    <row r="3" spans="1:18">
      <c r="A3" t="s" s="4">
        <v>402</v>
      </c>
      <c r="E3" t="n" s="7">
        <v>2900</v>
      </c>
    </row>
    <row r="4" spans="1:18">
      <c r="A4" t="s" s="4">
        <v>363</v>
      </c>
      <c r="B4" t="n" s="5">
        <v>11000000</v>
      </c>
    </row>
    <row r="5" spans="1:18">
      <c r="A5" t="s" s="4">
        <v>403</v>
      </c>
      <c r="B5" t="n" s="7">
        <v>2920</v>
      </c>
      <c r="C5" t="n" s="7">
        <v>2920</v>
      </c>
      <c r="D5" t="n" s="7">
        <v>2920</v>
      </c>
      <c r="E5" t="n" s="5">
        <v>3920</v>
      </c>
    </row>
    <row r="6" spans="1:18">
      <c r="A6" t="s" s="4">
        <v>404</v>
      </c>
      <c r="I6" t="n" s="7">
        <v>21000</v>
      </c>
      <c r="J6" t="n" s="7">
        <v>17000</v>
      </c>
      <c r="K6" t="n" s="7">
        <v>7000</v>
      </c>
      <c r="L6" t="n" s="7">
        <v>31500</v>
      </c>
      <c r="M6" t="n" s="7">
        <v>10000</v>
      </c>
      <c r="N6" t="n" s="7">
        <v>15000</v>
      </c>
      <c r="O6" t="n" s="7">
        <v>50000</v>
      </c>
      <c r="P6" t="n" s="7">
        <v>7500</v>
      </c>
      <c r="Q6" t="n" s="7">
        <v>6000</v>
      </c>
      <c r="R6" t="n" s="7">
        <v>10000</v>
      </c>
    </row>
    <row r="7" spans="1:18">
      <c r="A7" t="s" s="4">
        <v>405</v>
      </c>
      <c r="I7" t="s" s="4">
        <v>264</v>
      </c>
      <c r="J7" t="s" s="4">
        <v>264</v>
      </c>
      <c r="K7" t="s" s="4">
        <v>264</v>
      </c>
      <c r="L7" t="s" s="4">
        <v>264</v>
      </c>
      <c r="M7" t="s" s="4">
        <v>264</v>
      </c>
      <c r="N7" t="s" s="4">
        <v>264</v>
      </c>
      <c r="O7" t="s" s="4">
        <v>307</v>
      </c>
      <c r="P7" t="s" s="4">
        <v>264</v>
      </c>
      <c r="Q7" t="s" s="4">
        <v>264</v>
      </c>
      <c r="R7" t="s" s="4">
        <v>288</v>
      </c>
    </row>
    <row r="8" spans="1:18">
      <c r="A8" t="s" s="4">
        <v>406</v>
      </c>
      <c r="I8" t="n" s="8">
        <v>0.0045</v>
      </c>
      <c r="J8" t="n" s="10">
        <v>0.008</v>
      </c>
      <c r="K8" t="n" s="10">
        <v>0.007</v>
      </c>
      <c r="L8" t="n" s="10">
        <v>0.006</v>
      </c>
      <c r="M8" t="n" s="12">
        <v>0.01</v>
      </c>
      <c r="N8" t="n" s="10">
        <v>0.004</v>
      </c>
      <c r="O8" t="n" s="10">
        <v>0.004</v>
      </c>
      <c r="Q8" t="n" s="10">
        <v>0.005</v>
      </c>
      <c r="R8" t="n" s="10">
        <v>0.015</v>
      </c>
    </row>
    <row r="9" spans="1:18">
      <c r="A9" t="s" s="4">
        <v>407</v>
      </c>
      <c r="E9" t="n" s="7">
        <v>3000</v>
      </c>
    </row>
    <row r="10" spans="1:18">
      <c r="A10" t="s" s="4">
        <v>367</v>
      </c>
      <c r="G10" t="n" s="7">
        <v>62936</v>
      </c>
    </row>
    <row r="11" spans="1:18">
      <c r="A11" t="s" s="4">
        <v>368</v>
      </c>
      <c r="E11" t="n" s="5">
        <v>15734068</v>
      </c>
    </row>
    <row r="12" spans="1:18">
      <c r="A12" t="s" s="4">
        <v>369</v>
      </c>
      <c r="E12" t="n" s="5">
        <v>5000000</v>
      </c>
    </row>
    <row r="13" spans="1:18">
      <c r="A13" t="s" s="4">
        <v>408</v>
      </c>
      <c r="F13" t="n" s="5">
        <v>5000000</v>
      </c>
      <c r="G13" t="n" s="5">
        <v>350000</v>
      </c>
    </row>
    <row r="14" spans="1:18">
      <c r="A14" t="s" s="4">
        <v>409</v>
      </c>
      <c r="F14" t="s" s="4">
        <v>219</v>
      </c>
      <c r="G14" t="n" s="8">
        <v>0.0032</v>
      </c>
    </row>
    <row r="15" spans="1:18">
      <c r="A15" t="s" s="4">
        <v>410</v>
      </c>
      <c r="F15" t="n" s="7">
        <v>16000</v>
      </c>
      <c r="G15" t="n" s="7">
        <v>1120</v>
      </c>
    </row>
    <row r="16" spans="1:18">
      <c r="A16" t="s" s="4">
        <v>186</v>
      </c>
      <c r="E16" t="n" s="5">
        <v>36895834</v>
      </c>
      <c r="F16" t="n" s="5">
        <v>5000000</v>
      </c>
    </row>
    <row r="17" spans="1:18">
      <c r="A17" t="s" s="4">
        <v>411</v>
      </c>
      <c r="F17" t="s" s="4">
        <v>412</v>
      </c>
    </row>
    <row r="18" spans="1:18">
      <c r="A18" t="s" s="4">
        <v>413</v>
      </c>
      <c r="E18" t="n" s="7">
        <v>22756</v>
      </c>
    </row>
    <row r="19" spans="1:18">
      <c r="A19" t="s" s="4">
        <v>374</v>
      </c>
    </row>
    <row r="20" spans="1:18">
      <c r="A20" t="s" s="4">
        <v>363</v>
      </c>
      <c r="H20" t="n" s="5">
        <v>8000000</v>
      </c>
    </row>
    <row r="21" spans="1:18">
      <c r="A21" t="s" s="4">
        <v>375</v>
      </c>
    </row>
    <row r="22" spans="1:18">
      <c r="A22" t="s" s="4">
        <v>363</v>
      </c>
      <c r="H22" t="n" s="5">
        <v>6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row>
    <row r="5" spans="1:5">
      <c r="A5" t="s" s="3">
        <v>77</v>
      </c>
    </row>
    <row r="6" spans="1:5">
      <c r="A6" t="s" s="4">
        <v>78</v>
      </c>
      <c r="B6" t="n" s="7">
        <v>174341</v>
      </c>
      <c r="C6" t="n" s="7">
        <v>164936</v>
      </c>
      <c r="D6" t="n" s="7">
        <v>354047</v>
      </c>
      <c r="E6" t="n" s="7">
        <v>368863</v>
      </c>
    </row>
    <row r="7" spans="1:5">
      <c r="A7" t="s" s="4">
        <v>79</v>
      </c>
      <c r="B7" t="n" s="5">
        <v>20169</v>
      </c>
      <c r="C7" t="n" s="5">
        <v>45415</v>
      </c>
      <c r="D7" t="n" s="5">
        <v>50379</v>
      </c>
      <c r="E7" t="n" s="5">
        <v>75347</v>
      </c>
    </row>
    <row r="8" spans="1:5">
      <c r="A8" t="s" s="4">
        <v>80</v>
      </c>
      <c r="B8" t="n" s="5">
        <v>40171</v>
      </c>
      <c r="C8" t="n" s="5">
        <v>10481</v>
      </c>
      <c r="D8" t="n" s="5">
        <v>105803</v>
      </c>
      <c r="E8" t="n" s="5">
        <v>21080</v>
      </c>
    </row>
    <row r="9" spans="1:5">
      <c r="A9" t="s" s="4">
        <v>81</v>
      </c>
      <c r="B9" t="n" s="5">
        <v>8496</v>
      </c>
      <c r="C9" t="n" s="5">
        <v>8496</v>
      </c>
      <c r="D9" t="n" s="5">
        <v>16992</v>
      </c>
      <c r="E9" t="n" s="5">
        <v>16992</v>
      </c>
    </row>
    <row r="10" spans="1:5">
      <c r="A10" t="s" s="4">
        <v>82</v>
      </c>
      <c r="B10" t="n" s="5">
        <v>14164</v>
      </c>
      <c r="C10" t="n" s="5">
        <v>3265</v>
      </c>
      <c r="D10" t="n" s="5">
        <v>28102</v>
      </c>
      <c r="E10" t="n" s="5">
        <v>9140</v>
      </c>
    </row>
    <row r="11" spans="1:5">
      <c r="A11" t="s" s="4">
        <v>83</v>
      </c>
      <c r="B11" t="n" s="5">
        <v>16277</v>
      </c>
      <c r="C11" t="n" s="5">
        <v>22229</v>
      </c>
      <c r="D11" t="n" s="5">
        <v>26762</v>
      </c>
      <c r="E11" t="n" s="5">
        <v>41769</v>
      </c>
    </row>
    <row r="12" spans="1:5">
      <c r="A12" t="s" s="4">
        <v>84</v>
      </c>
      <c r="B12" t="n" s="5">
        <v>23081</v>
      </c>
      <c r="C12" t="n" s="5">
        <v>32023</v>
      </c>
      <c r="D12" t="n" s="5">
        <v>36333</v>
      </c>
      <c r="E12" t="n" s="5">
        <v>66456</v>
      </c>
    </row>
    <row r="13" spans="1:5">
      <c r="A13" t="s" s="4">
        <v>85</v>
      </c>
      <c r="B13" t="n" s="5">
        <v>296699</v>
      </c>
      <c r="C13" t="n" s="5">
        <v>286845</v>
      </c>
      <c r="D13" t="n" s="5">
        <v>618448</v>
      </c>
      <c r="E13" t="n" s="5">
        <v>599647</v>
      </c>
    </row>
    <row r="14" spans="1:5">
      <c r="A14" t="s" s="4">
        <v>86</v>
      </c>
      <c r="B14" t="n" s="5">
        <v>-296699</v>
      </c>
      <c r="C14" t="n" s="5">
        <v>-286845</v>
      </c>
      <c r="D14" t="n" s="5">
        <v>-618448</v>
      </c>
      <c r="E14" t="n" s="5">
        <v>-599647</v>
      </c>
    </row>
    <row r="15" spans="1:5">
      <c r="A15" t="s" s="3">
        <v>87</v>
      </c>
    </row>
    <row r="16" spans="1:5">
      <c r="A16" t="s" s="4">
        <v>88</v>
      </c>
      <c r="B16" t="n" s="5">
        <v>-51693</v>
      </c>
      <c r="C16" t="n" s="5">
        <v>-220667</v>
      </c>
      <c r="D16" t="n" s="5">
        <v>207826</v>
      </c>
      <c r="E16" t="n" s="5">
        <v>-443606</v>
      </c>
    </row>
    <row r="17" spans="1:5">
      <c r="A17" t="s" s="4">
        <v>89</v>
      </c>
      <c r="B17" t="n" s="5">
        <v>-51693</v>
      </c>
      <c r="C17" t="n" s="5">
        <v>-220667</v>
      </c>
      <c r="D17" t="n" s="5">
        <v>-207826</v>
      </c>
      <c r="E17" t="n" s="5">
        <v>-443606</v>
      </c>
    </row>
    <row r="18" spans="1:5">
      <c r="A18" t="s" s="4">
        <v>90</v>
      </c>
      <c r="B18" t="n" s="7">
        <v>-348392</v>
      </c>
      <c r="C18" t="n" s="7">
        <v>-507512</v>
      </c>
      <c r="D18" t="n" s="7">
        <v>-410622</v>
      </c>
      <c r="E18" t="n" s="7">
        <v>-1043253</v>
      </c>
    </row>
    <row r="19" spans="1:5">
      <c r="A19" t="s" s="4">
        <v>91</v>
      </c>
    </row>
    <row r="20" spans="1:5">
      <c r="A20" t="s" s="4">
        <v>92</v>
      </c>
      <c r="B20" t="n" s="5">
        <v>1144988532</v>
      </c>
      <c r="C20" t="n" s="5">
        <v>985783228</v>
      </c>
      <c r="D20" t="n" s="5">
        <v>1090353176</v>
      </c>
      <c r="E20" t="n" s="5">
        <v>8760218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s>
  <sheetData>
    <row r="1" spans="1:5">
      <c r="A1" t="s" s="1">
        <v>414</v>
      </c>
      <c r="B1" t="s" s="2">
        <v>415</v>
      </c>
    </row>
    <row r="2" spans="1:5">
      <c r="B2" t="s" s="2">
        <v>416</v>
      </c>
      <c r="C2" t="s" s="2">
        <v>417</v>
      </c>
      <c r="D2" t="s" s="2">
        <v>2</v>
      </c>
      <c r="E2" t="s" s="2">
        <v>31</v>
      </c>
    </row>
    <row r="3" spans="1:5">
      <c r="A3" t="s" s="4">
        <v>418</v>
      </c>
      <c r="D3" t="n" s="5">
        <v>1200000000</v>
      </c>
      <c r="E3" t="n" s="5">
        <v>1200000000</v>
      </c>
    </row>
    <row r="4" spans="1:5">
      <c r="A4" t="s" s="4">
        <v>419</v>
      </c>
      <c r="B4" t="n" s="5">
        <v>57294623</v>
      </c>
    </row>
    <row r="5" spans="1:5">
      <c r="A5" t="s" s="4">
        <v>420</v>
      </c>
    </row>
    <row r="6" spans="1:5">
      <c r="A6" t="s" s="4">
        <v>418</v>
      </c>
      <c r="C6" t="n" s="5">
        <v>1200000000</v>
      </c>
    </row>
    <row r="7" spans="1:5">
      <c r="A7" t="s" s="4">
        <v>421</v>
      </c>
    </row>
    <row r="8" spans="1:5">
      <c r="A8" t="s" s="4">
        <v>418</v>
      </c>
      <c r="C8" t="n" s="5">
        <v>15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11"/>
  </cols>
  <sheetData>
    <row r="1" spans="1:3">
      <c r="A1" t="s" s="1">
        <v>422</v>
      </c>
      <c r="B1" t="s" s="1">
        <v>423</v>
      </c>
      <c r="C1" t="s" s="2">
        <v>424</v>
      </c>
    </row>
    <row r="2" spans="1:3">
      <c r="A2" t="s" s="4">
        <v>90</v>
      </c>
      <c r="B2" t="s" s="4">
        <v>425</v>
      </c>
      <c r="C2" t="n" s="7">
        <v>-348392</v>
      </c>
    </row>
    <row r="3" spans="1:3">
      <c r="A3" t="s" s="4">
        <v>90</v>
      </c>
      <c r="B3" t="s" s="4">
        <v>425</v>
      </c>
      <c r="C3" t="n" s="7">
        <v>-5075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3</v>
      </c>
      <c r="B1" t="s" s="2">
        <v>1</v>
      </c>
    </row>
    <row r="2" spans="1:3">
      <c r="B2" t="s" s="2">
        <v>2</v>
      </c>
      <c r="C2" t="s" s="2">
        <v>74</v>
      </c>
    </row>
    <row r="3" spans="1:3">
      <c r="A3" t="s" s="3">
        <v>94</v>
      </c>
    </row>
    <row r="4" spans="1:3">
      <c r="A4" t="s" s="4">
        <v>90</v>
      </c>
      <c r="B4" t="n" s="7">
        <v>-410622</v>
      </c>
      <c r="C4" t="n" s="7">
        <v>-1043253</v>
      </c>
    </row>
    <row r="5" spans="1:3">
      <c r="A5" t="s" s="3">
        <v>95</v>
      </c>
    </row>
    <row r="6" spans="1:3">
      <c r="A6" t="s" s="4">
        <v>96</v>
      </c>
      <c r="B6" t="n" s="5">
        <v>16992</v>
      </c>
      <c r="C6" t="n" s="5">
        <v>16992</v>
      </c>
    </row>
    <row r="7" spans="1:3">
      <c r="A7" t="s" s="4">
        <v>97</v>
      </c>
      <c r="B7" t="n" s="5">
        <v>-309490</v>
      </c>
      <c r="C7" t="n" s="5">
        <v>259542</v>
      </c>
    </row>
    <row r="8" spans="1:3">
      <c r="A8" t="s" s="4">
        <v>98</v>
      </c>
      <c r="B8" t="n" s="5">
        <v>61879</v>
      </c>
      <c r="C8" t="n" s="5">
        <v>187477</v>
      </c>
    </row>
    <row r="9" spans="1:3">
      <c r="A9" t="s" s="4">
        <v>99</v>
      </c>
      <c r="B9" t="n" s="5">
        <v>189615</v>
      </c>
      <c r="C9" t="n" s="7">
        <v>149442</v>
      </c>
    </row>
    <row r="10" spans="1:3">
      <c r="A10" t="s" s="3">
        <v>100</v>
      </c>
    </row>
    <row r="11" spans="1:3">
      <c r="A11" t="s" s="4">
        <v>35</v>
      </c>
      <c r="B11" t="n" s="5">
        <v>17500</v>
      </c>
    </row>
    <row r="12" spans="1:3">
      <c r="A12" t="s" s="4">
        <v>34</v>
      </c>
      <c r="B12" t="n" s="5">
        <v>-16036</v>
      </c>
      <c r="C12" t="n" s="7">
        <v>4527</v>
      </c>
    </row>
    <row r="13" spans="1:3">
      <c r="A13" t="s" s="3">
        <v>101</v>
      </c>
    </row>
    <row r="14" spans="1:3">
      <c r="A14" t="s" s="4">
        <v>102</v>
      </c>
      <c r="B14" t="n" s="5">
        <v>63364</v>
      </c>
      <c r="C14" t="n" s="5">
        <v>-3139</v>
      </c>
    </row>
    <row r="15" spans="1:3">
      <c r="A15" t="s" s="4">
        <v>103</v>
      </c>
      <c r="B15" t="n" s="5">
        <v>-386888</v>
      </c>
      <c r="C15" t="n" s="5">
        <v>-428412</v>
      </c>
    </row>
    <row r="16" spans="1:3">
      <c r="A16" t="s" s="3">
        <v>104</v>
      </c>
    </row>
    <row r="17" spans="1:3">
      <c r="A17" t="s" s="4">
        <v>105</v>
      </c>
      <c r="B17" t="n" s="5">
        <v>306169</v>
      </c>
      <c r="C17" t="n" s="5">
        <v>233266</v>
      </c>
    </row>
    <row r="18" spans="1:3">
      <c r="A18" t="s" s="4">
        <v>106</v>
      </c>
      <c r="B18" t="n" s="7">
        <v>75000</v>
      </c>
      <c r="C18" t="n" s="5">
        <v>235005</v>
      </c>
    </row>
    <row r="19" spans="1:3">
      <c r="A19" t="s" s="4">
        <v>107</v>
      </c>
      <c r="C19" t="n" s="7">
        <v>43505</v>
      </c>
    </row>
    <row r="20" spans="1:3">
      <c r="A20" t="s" s="4">
        <v>108</v>
      </c>
      <c r="B20" t="n" s="7">
        <v>9420</v>
      </c>
    </row>
    <row r="21" spans="1:3">
      <c r="A21" t="s" s="4">
        <v>109</v>
      </c>
      <c r="B21" t="n" s="5">
        <v>-9000</v>
      </c>
      <c r="C21" t="n" s="7">
        <v>-7542</v>
      </c>
    </row>
    <row r="22" spans="1:3">
      <c r="A22" t="s" s="4">
        <v>110</v>
      </c>
      <c r="B22" t="n" s="5">
        <v>381589</v>
      </c>
      <c r="C22" t="n" s="5">
        <v>504234</v>
      </c>
    </row>
    <row r="23" spans="1:3">
      <c r="A23" t="s" s="4">
        <v>111</v>
      </c>
      <c r="B23" t="n" s="5">
        <v>-5299</v>
      </c>
      <c r="C23" t="n" s="5">
        <v>75822</v>
      </c>
    </row>
    <row r="24" spans="1:3">
      <c r="A24" t="s" s="4">
        <v>112</v>
      </c>
      <c r="B24" t="n" s="5">
        <v>12424</v>
      </c>
      <c r="C24" t="n" s="5">
        <v>578</v>
      </c>
    </row>
    <row r="25" spans="1:3">
      <c r="A25" t="s" s="4">
        <v>113</v>
      </c>
      <c r="B25" t="n" s="5">
        <v>7125</v>
      </c>
      <c r="C25" t="n" s="7">
        <v>76400</v>
      </c>
    </row>
    <row r="26" spans="1:3">
      <c r="A26" t="s" s="3">
        <v>114</v>
      </c>
    </row>
    <row r="27" spans="1:3">
      <c r="A27" t="s" s="4">
        <v>115</v>
      </c>
      <c r="B27" t="n" s="7">
        <v>6000</v>
      </c>
    </row>
    <row r="28" spans="1:3">
      <c r="A28" t="s" s="4">
        <v>116</v>
      </c>
    </row>
    <row r="29" spans="1:3">
      <c r="A29" t="s" s="3">
        <v>117</v>
      </c>
    </row>
    <row r="30" spans="1:3">
      <c r="A30" t="s" s="4">
        <v>118</v>
      </c>
      <c r="B30" t="n" s="7">
        <v>26571</v>
      </c>
      <c r="C30" t="n" s="7">
        <v>7683</v>
      </c>
    </row>
    <row r="31" spans="1:3">
      <c r="A31" t="s" s="4">
        <v>119</v>
      </c>
      <c r="B31" t="n" s="7">
        <v>416035</v>
      </c>
      <c r="C31" t="n" s="7">
        <v>61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3</v>
      </c>
      <c r="B1" t="s" s="2">
        <v>1</v>
      </c>
    </row>
    <row r="2" spans="1:2">
      <c r="B2" t="s" s="2">
        <v>2</v>
      </c>
    </row>
    <row r="3" spans="1:2">
      <c r="A3" t="s" s="3">
        <v>121</v>
      </c>
    </row>
    <row r="4" spans="1:2">
      <c r="A4" t="s" s="4">
        <v>123</v>
      </c>
      <c r="B4" t="s"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5</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Balance Sheets (Unaud</vt:lpstr>
      <vt:lpstr>Condensed Balance Sheets (Paren</vt:lpstr>
      <vt:lpstr>Condensed Statements of Operati</vt:lpstr>
      <vt:lpstr>Condensed Statements of Cash Fl</vt:lpstr>
      <vt:lpstr>DESCRIPTION OF BUSINESS</vt:lpstr>
      <vt:lpstr>GOING CONCERN</vt:lpstr>
      <vt:lpstr>SUMMARY OF SIGNIFCANT ACCOUNTIN</vt:lpstr>
      <vt:lpstr>LOSS PER SHARE</vt:lpstr>
      <vt:lpstr>CAPITAL STOCK</vt:lpstr>
      <vt:lpstr>INCOME TAXES</vt:lpstr>
      <vt:lpstr>LEASE OBLIGATION</vt:lpstr>
      <vt:lpstr>CONVERTIBLE NOTES PAYABLE AND N</vt:lpstr>
      <vt:lpstr>MATERIAL AGREEMENTS</vt:lpstr>
      <vt:lpstr>LEGAL PROCEEDINGS</vt:lpstr>
      <vt:lpstr>RELATED PARTY TRANSACTIONS</vt:lpstr>
      <vt:lpstr>SUBSEQUENT EVENTS</vt:lpstr>
      <vt:lpstr>SUMMARY OF SIGNIFCANT ACCOUNT18</vt:lpstr>
      <vt:lpstr>SUMMARY OF SIGNIFCANT ACCOUNT19</vt:lpstr>
      <vt:lpstr>LOSS PER SHARE (Tables)</vt:lpstr>
      <vt:lpstr>CAPITAL STOCK - Warrants and Op</vt:lpstr>
      <vt:lpstr>INCOME TAXES (Tables)</vt:lpstr>
      <vt:lpstr>CONVERTIBLE NOTES PAYABLE AND23</vt:lpstr>
      <vt:lpstr>SIGNIFICANT ACCOUNTING POLICIES</vt:lpstr>
      <vt:lpstr>SIGNIFICANT ACCOUNTING POLICI25</vt:lpstr>
      <vt:lpstr>SIGNIFICANT ACCOUNTING POLICI26</vt:lpstr>
      <vt:lpstr>LOSS PER SHARE - Components of </vt:lpstr>
      <vt:lpstr>CAPITAL STOCK - Warrants and 28</vt:lpstr>
      <vt:lpstr>CAPITAL STOCK (Details Narrativ</vt:lpstr>
      <vt:lpstr>INCOME TAXES - Schedule of Effe</vt:lpstr>
      <vt:lpstr>INCOME TAXES (Details Narrative</vt:lpstr>
      <vt:lpstr>LEASE OBLIGATION (Details Narra</vt:lpstr>
      <vt:lpstr>CONVERTIBLE NOTES PAYABLE AND33</vt:lpstr>
      <vt:lpstr>CONVERTIBLE NOTES PAYABLE AND34</vt:lpstr>
      <vt:lpstr>CONVERTIBLE NOTES PAYABLE AND35</vt:lpstr>
      <vt:lpstr>CONVERTIBLE NOTES PAYABLE AND36</vt:lpstr>
      <vt:lpstr>MATERIAL AGREEMENTS (Details Na</vt:lpstr>
      <vt:lpstr>LEGAL PROCEEDINGS (Details Narr</vt:lpstr>
      <vt:lpstr>RELATED PARTY TRANSACTIONS (Det</vt:lpstr>
      <vt:lpstr>SUBSEQUENT EVENTS (Details Narr</vt:lpstr>
      <vt:lpstr>Uncategorized Items - sfr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4:38:34Z</dcterms:created>
  <dcterms:modified xmlns:dcterms="http://purl.org/dc/terms/" xmlns:xsi="http://www.w3.org/2001/XMLSchema-instance" xsi:type="dcterms:W3CDTF">2015-08-21T14:38:34Z</dcterms:modified>
  <dc:title xmlns:dc="http://purl.org/dc/elements/1.1/">Untitled</dc:title>
  <dc:description xmlns:dc="http://purl.org/dc/elements/1.1/"/>
  <dc:subject xmlns:dc="http://purl.org/dc/elements/1.1/"/>
  <cp:keywords/>
  <cp:category/>
</cp:coreProperties>
</file>